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Acquisition of Voyant Inc" sheetId="10" state="visible" r:id="rId10"/>
    <sheet xmlns:r="http://schemas.openxmlformats.org/officeDocument/2006/relationships" name="Goodwill and Intangible Assets" sheetId="11" state="visible" r:id="rId11"/>
    <sheet xmlns:r="http://schemas.openxmlformats.org/officeDocument/2006/relationships" name="Accrued Liabilities and Other C" sheetId="12" state="visible" r:id="rId12"/>
    <sheet xmlns:r="http://schemas.openxmlformats.org/officeDocument/2006/relationships" name="Other Long-Term Liabilities" sheetId="13" state="visible" r:id="rId13"/>
    <sheet xmlns:r="http://schemas.openxmlformats.org/officeDocument/2006/relationships" name="Fair Value Measurements" sheetId="14" state="visible" r:id="rId14"/>
    <sheet xmlns:r="http://schemas.openxmlformats.org/officeDocument/2006/relationships" name="Asset-Based Expens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Net Income (loss) Per Share At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Prepaid Expenses and Other Cu_2" sheetId="25" state="visible" r:id="rId25"/>
    <sheet xmlns:r="http://schemas.openxmlformats.org/officeDocument/2006/relationships" name="Goodwill and Intangible Assets " sheetId="26" state="visible" r:id="rId26"/>
    <sheet xmlns:r="http://schemas.openxmlformats.org/officeDocument/2006/relationships" name="Accrued Liabilities and Other_2" sheetId="27" state="visible" r:id="rId27"/>
    <sheet xmlns:r="http://schemas.openxmlformats.org/officeDocument/2006/relationships" name="Other Long-Term Liabilities (Ta" sheetId="28" state="visible" r:id="rId28"/>
    <sheet xmlns:r="http://schemas.openxmlformats.org/officeDocument/2006/relationships" name="Fair Value Measurements (Tables" sheetId="29" state="visible" r:id="rId29"/>
    <sheet xmlns:r="http://schemas.openxmlformats.org/officeDocument/2006/relationships" name="Asset-Based Expenses (Tables)" sheetId="30" state="visible" r:id="rId30"/>
    <sheet xmlns:r="http://schemas.openxmlformats.org/officeDocument/2006/relationships" name="Leases (Tables)" sheetId="31" state="visible" r:id="rId31"/>
    <sheet xmlns:r="http://schemas.openxmlformats.org/officeDocument/2006/relationships" name="Net Income (loss) Per Share A_2" sheetId="32" state="visible" r:id="rId32"/>
    <sheet xmlns:r="http://schemas.openxmlformats.org/officeDocument/2006/relationships" name="Prepaid Expenses and Other Cu_3" sheetId="33" state="visible" r:id="rId33"/>
    <sheet xmlns:r="http://schemas.openxmlformats.org/officeDocument/2006/relationships" name="Acquisition of Voyant Inc - Add"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Accrued Liabilities and Other_3" sheetId="38" state="visible" r:id="rId38"/>
    <sheet xmlns:r="http://schemas.openxmlformats.org/officeDocument/2006/relationships" name="Other Long-Term Liabilities - S" sheetId="39" state="visible" r:id="rId39"/>
    <sheet xmlns:r="http://schemas.openxmlformats.org/officeDocument/2006/relationships" name="Fair Value Measurements - Sched" sheetId="40" state="visible" r:id="rId40"/>
    <sheet xmlns:r="http://schemas.openxmlformats.org/officeDocument/2006/relationships" name="Fair Value Measurements - Sch_2" sheetId="41" state="visible" r:id="rId41"/>
    <sheet xmlns:r="http://schemas.openxmlformats.org/officeDocument/2006/relationships" name="Asset-Based Expenses - Schedule" sheetId="42" state="visible" r:id="rId42"/>
    <sheet xmlns:r="http://schemas.openxmlformats.org/officeDocument/2006/relationships" name="Debt - Additional Information (" sheetId="43" state="visible" r:id="rId43"/>
    <sheet xmlns:r="http://schemas.openxmlformats.org/officeDocument/2006/relationships" name="Leases - Additional Information" sheetId="44" state="visible" r:id="rId44"/>
    <sheet xmlns:r="http://schemas.openxmlformats.org/officeDocument/2006/relationships" name="Leases - Schedule of Future Min" sheetId="45" state="visible" r:id="rId45"/>
    <sheet xmlns:r="http://schemas.openxmlformats.org/officeDocument/2006/relationships" name="Share-Based Compensation - Addi" sheetId="46" state="visible" r:id="rId46"/>
    <sheet xmlns:r="http://schemas.openxmlformats.org/officeDocument/2006/relationships" name="Income Taxes - Additional Infor" sheetId="47" state="visible" r:id="rId47"/>
    <sheet xmlns:r="http://schemas.openxmlformats.org/officeDocument/2006/relationships" name="Related Party Transactions - Ad" sheetId="48" state="visible" r:id="rId48"/>
    <sheet xmlns:r="http://schemas.openxmlformats.org/officeDocument/2006/relationships" name="Net Income (Loss) Per Share A_3" sheetId="49" state="visible" r:id="rId49"/>
    <sheet xmlns:r="http://schemas.openxmlformats.org/officeDocument/2006/relationships" name="Net Income (Loss) Per Share A_4"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Current Fiscal Year End Date</t>
        </is>
      </c>
      <c r="B9" s="4" t="inlineStr">
        <is>
          <t>--12-31</t>
        </is>
      </c>
    </row>
    <row r="10">
      <c r="A10" s="4" t="inlineStr">
        <is>
          <t>Entity Registrant Name</t>
        </is>
      </c>
      <c r="B10" s="4" t="inlineStr">
        <is>
          <t>ASSETMARK FINANCIAL HOLDINGS, INC.</t>
        </is>
      </c>
    </row>
    <row r="11">
      <c r="A11" s="4" t="inlineStr">
        <is>
          <t>Entity Central Index Key</t>
        </is>
      </c>
      <c r="B11" s="4" t="inlineStr">
        <is>
          <t>0001591587</t>
        </is>
      </c>
    </row>
    <row r="12">
      <c r="A12" s="4" t="inlineStr">
        <is>
          <t>Entity File Number</t>
        </is>
      </c>
      <c r="B12" s="4" t="inlineStr">
        <is>
          <t>001-38980</t>
        </is>
      </c>
    </row>
    <row r="13">
      <c r="A13" s="4" t="inlineStr">
        <is>
          <t>Entity Incorporation, State or Country Code</t>
        </is>
      </c>
      <c r="B13" s="4" t="inlineStr">
        <is>
          <t>DE</t>
        </is>
      </c>
    </row>
    <row r="14">
      <c r="A14" s="4" t="inlineStr">
        <is>
          <t>Entity Tax Identification Number</t>
        </is>
      </c>
      <c r="B14" s="4" t="inlineStr">
        <is>
          <t>30-0774039</t>
        </is>
      </c>
    </row>
    <row r="15">
      <c r="A15" s="4" t="inlineStr">
        <is>
          <t>Entity Address, Address Line One</t>
        </is>
      </c>
      <c r="B15" s="4" t="inlineStr">
        <is>
          <t>1655 Grant Street</t>
        </is>
      </c>
    </row>
    <row r="16">
      <c r="A16" s="4" t="inlineStr">
        <is>
          <t>Entity Address, Address Line Two</t>
        </is>
      </c>
      <c r="B16" s="4" t="inlineStr">
        <is>
          <t>10th Floor</t>
        </is>
      </c>
    </row>
    <row r="17">
      <c r="A17" s="4" t="inlineStr">
        <is>
          <t>Entity Address, City or Town</t>
        </is>
      </c>
      <c r="B17" s="4" t="inlineStr">
        <is>
          <t>Concord</t>
        </is>
      </c>
    </row>
    <row r="18">
      <c r="A18" s="4" t="inlineStr">
        <is>
          <t>Entity Address, State or Province</t>
        </is>
      </c>
      <c r="B18" s="4" t="inlineStr">
        <is>
          <t>CA</t>
        </is>
      </c>
    </row>
    <row r="19">
      <c r="A19" s="4" t="inlineStr">
        <is>
          <t>Entity Address, Postal Zip Code</t>
        </is>
      </c>
      <c r="B19" s="4" t="inlineStr">
        <is>
          <t>94520</t>
        </is>
      </c>
    </row>
    <row r="20">
      <c r="A20" s="4" t="inlineStr">
        <is>
          <t>City Area Code</t>
        </is>
      </c>
      <c r="B20" s="4" t="inlineStr">
        <is>
          <t>925</t>
        </is>
      </c>
    </row>
    <row r="21">
      <c r="A21" s="4" t="inlineStr">
        <is>
          <t>Local Phone Number</t>
        </is>
      </c>
      <c r="B21" s="4" t="inlineStr">
        <is>
          <t>521-2200</t>
        </is>
      </c>
    </row>
    <row r="22">
      <c r="A22" s="4" t="inlineStr">
        <is>
          <t>Title of 12(b) Security</t>
        </is>
      </c>
      <c r="B22" s="4" t="inlineStr">
        <is>
          <t>Common stock, par value $0.001 per share</t>
        </is>
      </c>
    </row>
    <row r="23">
      <c r="A23" s="4" t="inlineStr">
        <is>
          <t>Trading Symbol</t>
        </is>
      </c>
      <c r="B23" s="4" t="inlineStr">
        <is>
          <t>AMK</t>
        </is>
      </c>
    </row>
    <row r="24">
      <c r="A24" s="4" t="inlineStr">
        <is>
          <t>Security Exchange Name</t>
        </is>
      </c>
      <c r="B24" s="4" t="inlineStr">
        <is>
          <t>NYS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Document Quarterly Report</t>
        </is>
      </c>
      <c r="B32" s="4" t="inlineStr">
        <is>
          <t>true</t>
        </is>
      </c>
    </row>
    <row r="33">
      <c r="A33" s="4" t="inlineStr">
        <is>
          <t>Document Transition Report</t>
        </is>
      </c>
      <c r="B33" s="4" t="inlineStr">
        <is>
          <t>false</t>
        </is>
      </c>
    </row>
    <row r="34">
      <c r="A34" s="4" t="inlineStr">
        <is>
          <t>Entity Common Stock, Shares Outstanding</t>
        </is>
      </c>
      <c r="C34" s="5" t="n">
        <v>735460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Voyant Inc</t>
        </is>
      </c>
      <c r="B1" s="2" t="inlineStr">
        <is>
          <t>6 Months Ended</t>
        </is>
      </c>
    </row>
    <row r="2">
      <c r="B2" s="2" t="inlineStr">
        <is>
          <t>Jun. 30, 2021</t>
        </is>
      </c>
    </row>
    <row r="3">
      <c r="A3" s="3" t="inlineStr">
        <is>
          <t>Business Combinations [Abstract]</t>
        </is>
      </c>
    </row>
    <row r="4">
      <c r="A4" s="4" t="inlineStr">
        <is>
          <t>Acquisition of Voyant Inc</t>
        </is>
      </c>
      <c r="B4" s="4" t="inlineStr">
        <is>
          <t xml:space="preserve">Note 4 . Acquisition of Voyant On March 1, 2021, the Company entered into an Agreement and Plan of Merger (the “Merger Agreement”) pursuant to which it agreed to acquire 100% of the equity interests of Voyant, a Delaware corporation (the “Acquisition”) for a total purchase price of approximately $145.5 million, subject to adjustment, to be paid in a mix of cash and shares of the Company’s common stock, par value $0.001 per share (the “Common Stock”). Pursuant to the Merger Agreement, the Company agreed to issue at the closing of the Acquisition 994,028 unregistered shares of Common Stock, of an approximate value of $25 million, to the founders of Voyant as a portion of the total purchase price for the Acquisition. The Common Stock to be issued pursuant to the Merger Agreement is expected to be subject to an eighteen (18) month lock-up period following the closing of the Acquisition. The Acquisition closed on July 1, 2021. See Note 17 for additional information regarding the acquisition of Voyant subsequent to June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Note 5 . Goodwill and Intangible Assets Goodwill The Company’s goodwill balance was $338,848 as of June 30, 2021 and December 31, 2020. The Company, which has one reporting unit, performed an annual test for goodwill impairment in December for the years ended December 31, 2020 and 2019 and determined that goodwill was not impaired. The Company performed a qualitative test for goodwill impairment related to the COVID-19 pandemic and determined that an additional quantitative test was not necessary. Goodwill was not impaired as of June 30, 2021. Intangible Assets Information regarding the Company’s intangible assets is as follows:
June 30, 2021
Gross carrying amount
Accumulated amortization
Net carrying amount
Estimated remaining useful life
Indefinite-lived intangible assets:
Broker-dealer relationships
$
570,480
$
—
$
570,480
Definite-lived intangible assets:
Trade names
45,830
(10,693
)
35,137
15 years
Broker-dealer license
11,550
(2,695
)
8,855
15 years
ATC regulatory status
23,300
(5,437
)
17,863
15 years
GFPC adviser relationships
14,250
(2,248
)
12,002
12 years
OBS adviser and trust relationships
9,500
(1,002
)
8,498
11 years
Total
$
674,910
$
(22,075
)
$
652,835
December 31, 2020
Gross carrying amount
Accumulated amortization
Net carrying amount
Estimated remaining useful life
Indefinite-lived intangible assets:
Broker-dealer relationships
$
570,480
$
—
$
570,480
Definite-lived intangible assets:
Trade names
45,830
(9,548
)
36,282
16 years
Broker-dealer license
11,550
(2,406
)
9,144
16 years
ATC regulatory status
23,300
(4,854
)
18,446
16 years
GFPC adviser relationships
14,250
(1,739
)
12,511
12 years
OBS adviser and trust relationships
9,500
(627
)
8,873
12 years
Total
$
674,910
$
(19,174
)
$
655,736
The weighted average estimated remaining useful life was 14.4 The expected future amortization expense for definite-lived intangible assets as of June 30, 2021
Remainder of 2021
$
2,902
2022
5,803
2023
5,803
2024
5,803
2025
5,803
2026 and thereafter
56,241
Total
$
82,35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6 Months Ended</t>
        </is>
      </c>
    </row>
    <row r="2">
      <c r="B2" s="2" t="inlineStr">
        <is>
          <t>Jun. 30, 2021</t>
        </is>
      </c>
    </row>
    <row r="3">
      <c r="A3" s="3" t="inlineStr">
        <is>
          <t>Payables And Accruals [Abstract]</t>
        </is>
      </c>
    </row>
    <row r="4">
      <c r="A4" s="4" t="inlineStr">
        <is>
          <t>Accrued Liabilities and Other Current Liabilities</t>
        </is>
      </c>
      <c r="B4" s="4" t="inlineStr">
        <is>
          <t>Note 6 . Accrued Liabilities and Other Current Liabilities The following table shows the breakdown of accrued liabilities and other current liabilities:
June 30, 2021
December 31, 2020
Accrued bonus
$
11,717
$
15,336
Compensation and benefits payable
4,114
10,423
Current portion of operating lease liability
3,821
4,095
Asset-based payables
1,446
1,339
Other accrued expenses
18,325
12,501
Total
$
39,423
$
43,6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Jun. 30, 2021</t>
        </is>
      </c>
    </row>
    <row r="3">
      <c r="A3" s="3" t="inlineStr">
        <is>
          <t>Other Liabilities Disclosure [Abstract]</t>
        </is>
      </c>
    </row>
    <row r="4">
      <c r="A4" s="4" t="inlineStr">
        <is>
          <t>Other Long-Term Liabilities</t>
        </is>
      </c>
      <c r="B4" s="4" t="inlineStr">
        <is>
          <t>Note 7. Other Long-Term Liabilities Other long-term liabilities consisted of the following:
June 30, 2021
December 31, 2020
Deferred compensation plan liability
$
12,992
$
10,087
Purchase commitments related to acquisition of GFPC
2,599
3,910
Contractor liability
2,172
2,305
Total
$
17,763
$
16,3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8. Fair Value Measurements The following tables set forth the fair value of the Company’s financial assets and liabilities measured at fair value in the condensed consolidated balance sheets as of June 30, 2021 and December 31, 2020, based on the three-tier fair value hierarchy:
June 30, 2021
Fair Value
Level I
Level II
Level III
Assets:
Equity investment and alternative investment securities funds (1)
$
504
$
504
$
—
$
—
Assets to fund deferred compensation liability (2)
12,992
12,992
—
—
Total assets
$
13,496
$
13,496
$
—
$
—
Liabilities:
Deferred compensation liability (3)
$
12,992
$
12,992
$
—
$
—
Total liabilities
$
12,992
$
12,992
$
—
$
—
December 31, 2020
Fair Value
Level I
Level II
Level III
Assets:
Equity investment and alternative investment securities funds (1)
$
490
$
490
$
—
$
—
Assets to fund deferred compensation liability (2)
10,087
10,087
—
—
Total assets
$
10,577
$
10,577
$
—
$
—
Liabilities:
Deferred compensation liability (3)
$
10,087
$
10,087
$
—
$
—
Total liabilities
$
10,087
$
10,087
$
—
$
—
(1)
The fair value of the Company’s rabbi trust, which comprises equity investment and alternative investment securities funds, is based on the month-end quoted market prices for the net asset value of the various constituent funds and securities, which mature on a daily basis.
(2)
The deferred compensation asset fair value is based on the month-end quoted market prices for the net asset value of the various investment funds. The Company recognized unrealized gains of $669 ,
(3)
The deferred compensation liability is included in other non-current liabilities in the consolidated balance sheets and its fair market value is based on the month-end market prices for the net asset value of the various funds in the Company’s R abbi T rust which the participants have selected. The Company recognized other expenses of $ 669 , $ 1,120 and $ 900 related to this liability within the statements of comprehensive income for the three and six month s ended June 30 , 2021 , and for the year ended December 31, 20 20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Based Expenses</t>
        </is>
      </c>
      <c r="B1" s="2" t="inlineStr">
        <is>
          <t>6 Months Ended</t>
        </is>
      </c>
    </row>
    <row r="2">
      <c r="B2" s="2" t="inlineStr">
        <is>
          <t>Jun. 30, 2021</t>
        </is>
      </c>
    </row>
    <row r="3">
      <c r="A3" s="3" t="inlineStr">
        <is>
          <t>Operating Costs And Expenses [Abstract]</t>
        </is>
      </c>
    </row>
    <row r="4">
      <c r="A4" s="4" t="inlineStr">
        <is>
          <t>Asset-Based Expenses</t>
        </is>
      </c>
      <c r="B4" s="4" t="inlineStr">
        <is>
          <t>Note 9 . Asset-Based Expenses Asset-based expenses incurred by the Company relating to the generation of asset-based revenues are as follows:
Three Months Ended June 30,
Six Months Ended June 30,
2021
2020
2021
2020
Strategist and manager fees
$
31,171
$
23,744
$
59,990
$
52,186
Premier broker-dealer fees
1,718
2,689
5,600
5,748
Custody fees
1,625
1,585
3,434
3,115
Fund advisory fees
1,080
1,220
2,158
2,301
Marketing allowance
224
845
729
1,748
Other
—
1
1
1
Total
$
35,818
$
30,084
$
71,912
$
65,0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Note 10 . Debt On November 14, 2018, the Company executed a Credit Agreement (the “Prior Credit Agreement”) with Credit Suisse AG for a $250,000 term loan (the “Term Loan”) and a revolving line of credit (the “Revolver”) that permitted the Company to borrow up to $20,000. The Term Loan was set to mature on November 14, 2025 and the Revolver was set to mature on November 14, 2023. On July 26, 2019, the Company made a partial repayment of $125 million of the Company’s outstanding indebtedness under the Term Loan and repaid the remaining outstanding amount on December 30, 2020 through the execution of the New Credit Agreement (as defined below). On December 30, 2020, the Company entered into a Credit Agreement (the “New Credit Agreement”) with the Bank of Montreal for a new senior secured credit facility in an aggregate principal amount of $250,000, consisting of a revolving credit facility with commitments in an aggregate principal amount of $250,000 (the “New Revolving Credit Facility” and the loans thereunder, the “New Revolving Loans”), with an accordion option of up to $25,000. The Company drew down $75,000 under the New Revolving Credit Facility on December 30, 2020, with an annual interest rate of 2.25%, the proceeds of which, together with cash on hand, were used to repay in full the Company’s obligations under the Term Loan. In connection with such repayment in full, the Prior Credit Agreement, the commitments thereunder and the guarantees and security interests with respect thereto were terminated and released, as applicable. The remaining portion of the New Revolving Credit Facility is available to finance the working capital needs and for other general corporate purposes of the Company (including acquisitions, investments, dividends and share repurchases permitted under the New Credit Agreement). On June 22, 2021, the Company drew down $75,000 under the New Revolving Credit Facility. See Note 17 for additional information regarding partial repayment subsequent to June 30, 2021. The New Revolving Loans bear interest at a rate per annum equal to, at the Company’s option, either (i) LIBOR plus a margin based on the Company’s Total Leverage Ratio (as defined in the New Credit Agreement) or (ii) the Base Rate (as defined in the New Credit Agreement) plus a margin based on the Company’s Total Leverage Ratio. The margin will range between 1.00% and 2.625% for base rate loans and between 2.00% and 3.625% for LIBOR loans. The Company will pay a commitment fee based on the average daily unused portion of the commitments under the New Revolving Credit Facility, a letter of credit fee equal to the margin then in effect with respect to the LIBOR loans under the New Revolving Credit Facility, a fronting fee and any customary documentary and processing charges for any letter of credit issued under the New Credit Agreement. The New Revolving Credit Facility is not subject to amortization and will mature on December 30, 2024. Interest expense was $774 and $1,474 for the three months ended June 30, 2021 and 2020, respectively, and $1,545 and $3,101 for the six months ended June 30,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11 . Leases The Company determines if an arrangement is a lease at inception. Operating leases are included in other current assets, operating lease right-of-use (“ROU”) assets, accrued liabilities and other current liabilities, and long-term portion of operating lease liabilities on the Company’s condensed consolidated balance sheets. The Company does not have material finance leases. ROU assets represent the Company’s right to use an underlying asset for the lease term and lease liabilities represent the Company’s obligations to make payments arising from the lease. Operating lease ROU assets and liabilities are recognized at the commencement date based on the present value of lease payments over the remaining lease term. The Company uses an estimated incremental borrowing rate based on the information available at the commencement date in determining the present value of lease payments. Expense for lease payments is recognized on a straight-line basis over the lease term. The Company has lease agreements with lease and non-lease components . The Company has elected to use the practical expedient to exclude the non-lease component from the lease for all asset classes. The majority of the Company’s lease agreements are facility leases. Operating lease costs of $1,241 and $1,465, and related variable lease costs of $149 and $189, were recorded in general and operating expenses for the three months ended June 30, 2021 and 2020, respectively. Operating lease costs of $2,544 and $3,003, and related variable lease costs of $346 and $347, were recorded in general and operating expenses for the six months ended June 30, 2021 and 2020, respectively. The Company’s leases had a weighted-average lease term of 6.8 years and used a weighted-average discount rate of 3.65% as of June 30, 2021. The Company paid $1,299 and $665 for amounts included in the measurement of lease liabilities for the three months ended June 30, 2021 and 2020, respectively, and $2,600 and $1,322 for the six months ended June 30, 2021 and 2020, respectively. The Company received a cash allowance of $1,799 from lessors for leasehold improvements for each of the three and six months ended June 30, 2021 which is included within the operating activities section of the Statement of Cash Flows under accounts payable, accrued liabilities and other current liabilities. Future minimum lease payments under non-cancellable leases, as of June 30, 2021, were as follows:
Remainder of 2021
$
2,704
2022
5,453
2023
5,397
2024
5,674
2025
5,822
2026 and thereafter
13,377
Total future minimum lease payments
38,427
Less: imputed interest
(4,881
)
Total operating lease liabilities
$
33,5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1</t>
        </is>
      </c>
    </row>
    <row r="3">
      <c r="A3" s="3" t="inlineStr">
        <is>
          <t>Disclosure Of Compensation Related Costs Sharebased Payments [Abstract]</t>
        </is>
      </c>
    </row>
    <row r="4">
      <c r="A4" s="4" t="inlineStr">
        <is>
          <t>Share-Based Compensation</t>
        </is>
      </c>
      <c r="B4" s="4" t="inlineStr">
        <is>
          <t>Note 12. Share-Based Compensation On July 3, 2019, the Company’s Board of Directors adopted, and the Company’s sole stockholder approved, the 2019 Equity Incentive Plan (the “2019 Equity Incentive Plan”), which became effective on July 17, 2019, the date of effectiveness of the Company’s IPO (as defined below) registration statement on Form S-1. As of June 30, 2021, 2,312,609 shares were available for issuance under the 2019 Equity Incentive Plan. Restricted Stock Awards Prior to the liquidation and dissolution of AssetMark Holdings, our former parent company, and the IPO, all officers and certain sales employees of AssetMark Holdings held Class C Common Units of AssetMark Holdings, which were intended to be treated as profits interests. Immediately following the pricing of the IPO, AssetMark Holdings liquidated and dissolved and distributed shares of the Company’s common stock to its members, including an aggregate number of restricted stock awards (“RSAs”) equal to 6,309,049 shares of the Company’s common stock to the holders of the Class C Common Units of AssetMark Holdings. These RSAs are subject to the same vesting schedule as the Class C Common Units of AssetMark Holdings, with 50% of the RSAs scheduled to vest in three (3) equal installments on the third, fourth and fifth anniversaries of November 18, 2016, subject to the recipient’s continued employment through the vesting date, and 50% subject to the recipient’s continued employment through February 1, 2021 and the satisfaction of a performance-based vesting condition. The performance condition for these RSAs was deemed to have been satisfied in connection with the IPO. In the event that the vesting conditions are not satisfied for any portion of an award, the shares covered by such RSAs will transfer automatically to the Company. 402,640 and 3,551,213 RSAs vested during the three and six months ended June 30, 2021, respectively. Share-based compensation expense related to the RSAs was $4,396 and $12,782 for the three months ended June 30, 2021 and 2020, respectively, and $34,970 and $25,034 for the six months ended June 30, 2021 and 2020, respectively. Stock Options In connection with the IPO, the Company issued options to certain officers to acquire an aggregate of 918,981 shares of the Company’s common stock outside of the 2019 Equity Incentive Plan, with an exercise price of $22 dollars per share. Each of these options is scheduled to vest and become exercisable in substantially equal installments on each of the first three anniversaries of July 18, 2019, subject to the recipient’s continued employment through the vesting date and have a ten-year Share-based compensation expense related to the stock options was $397 and $583 for the three months ended June 30, 2021 and 2020, respectively, and $1,630 and $1,167 for the six months ended June 30, 2021 and 2020, respectively. Restricted Stock Units Also in connection with the IPO, the Company issued restricted stock units (“RSUs”) to certain officers and sales employees covering an aggregate of 85,737 shares of the Company’s common stock under the 2019 Equity Incentive Plan. Each of these RSUs is scheduled to vest in substantially equal installments on each of the first three anniversaries of July 18, 2019. During 2020, the Company issued 310,225 RSUs to all officers, certain employees and independent directors of the board. During 2021, the Company issued 451,344 RSUs to all officers, certain employees and independent directors of the board. Most of these RSUs are scheduled to vest in substantially equal installments on each of the first four anniversaries of the date of grant. Share-based compensation expense related to the RSUs was $1,232 and $431 for the three months ended June 30, 2021 and 2020, respectively, and $2,103 and $783 for the six months ended June 30, 2021 and 2020, respectively. Stock Appreciation Rights During 2020, the Company issued stock appreciation rights (“SARs”) with an aggregate grant date fair value of $9,239 to certain officers with respect to 831,902 shares of the Company’s common stock under the 2019 Equity Incentive Plan. Each SAR has a strike price equal to the fair market value of the Company’s common stock on the date of grant and is scheduled to vest and become exercisable in substantially equal installments on each of the first four anniversaries of the date of grant. Upon exercise, each of these SARs will be settled in shares of the Company’s common stock with a value equal to the excess, if any, of the fair market value of the Company’s common stock measured on the exercise date over the strike price. During 2021, the Company issued 894,411 SARs to certain officers. Share-based compensation expense related to SARs was $651 and $138 for the three months ended June 30, 2021 and 2020, respectively, and $1,401 and $138 for the six months ended June 30,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3 . Commitments and Contingencies Litigation The Company faces the risk of litigation and regulatory investigations and actions in the ordinary course of operating the Company’s businesses, including the risk of class action lawsuits. The Company’s pending legal and regulatory actions include proceedings specific to the Company and others generally applicable to business practices in the industries in which the Company operates. The Company is also subject to litigation arising out of the Company’s general business activities such as the Company’s contractual and employment relationships. In addition, the Company is subject to various regulatory inquiries, such as information requests, subpoenas, books and record examinations and market conduct and financial examinations from state, federal and other authorities. Plaintiffs in class action and other lawsuits against the Company may seek very large or indeterminate amounts which may remain unknown for substantial periods of time. A substantial legal liability or a significant regulatory action against the Company could have an adverse effect on the Company’s business, financial condition and results of operations. Moreover, even if the Company ultimately prevails in the litigation, regulatory action or investigation, the Company could suffer significant reputational harm, which could have an adverse effect on the Company’s business, financial condition or results of operations. In the opinion of management, after discussions with legal counsel, the ultimate resolution of the pending legal proceedings will not have a material effect on the consolidated financial condition, results of operations or cash flow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79756</v>
      </c>
      <c r="C3" s="6" t="n">
        <v>70619</v>
      </c>
    </row>
    <row r="4">
      <c r="A4" s="4" t="inlineStr">
        <is>
          <t>Restricted cash</t>
        </is>
      </c>
      <c r="B4" s="5" t="n">
        <v>11000</v>
      </c>
      <c r="C4" s="5" t="n">
        <v>11000</v>
      </c>
    </row>
    <row r="5">
      <c r="A5" s="4" t="inlineStr">
        <is>
          <t>Investments, at fair value</t>
        </is>
      </c>
      <c r="B5" s="5" t="n">
        <v>13496</v>
      </c>
      <c r="C5" s="5" t="n">
        <v>10577</v>
      </c>
    </row>
    <row r="6">
      <c r="A6" s="4" t="inlineStr">
        <is>
          <t>Fees and other receivables, net</t>
        </is>
      </c>
      <c r="B6" s="5" t="n">
        <v>7745</v>
      </c>
      <c r="C6" s="5" t="n">
        <v>8891</v>
      </c>
    </row>
    <row r="7">
      <c r="A7" s="4" t="inlineStr">
        <is>
          <t>Income tax receivable, net</t>
        </is>
      </c>
      <c r="B7" s="5" t="n">
        <v>12979</v>
      </c>
      <c r="C7" s="5" t="n">
        <v>8596</v>
      </c>
    </row>
    <row r="8">
      <c r="A8" s="4" t="inlineStr">
        <is>
          <t>Prepaid expenses and other current assets</t>
        </is>
      </c>
      <c r="B8" s="5" t="n">
        <v>12926</v>
      </c>
      <c r="C8" s="5" t="n">
        <v>13637</v>
      </c>
    </row>
    <row r="9">
      <c r="A9" s="4" t="inlineStr">
        <is>
          <t>Total current assets</t>
        </is>
      </c>
      <c r="B9" s="5" t="n">
        <v>237902</v>
      </c>
      <c r="C9" s="5" t="n">
        <v>123320</v>
      </c>
    </row>
    <row r="10">
      <c r="A10" s="4" t="inlineStr">
        <is>
          <t>Property, plant and equipment, net</t>
        </is>
      </c>
      <c r="B10" s="5" t="n">
        <v>7793</v>
      </c>
      <c r="C10" s="5" t="n">
        <v>7388</v>
      </c>
    </row>
    <row r="11">
      <c r="A11" s="4" t="inlineStr">
        <is>
          <t>Capitalized software, net</t>
        </is>
      </c>
      <c r="B11" s="5" t="n">
        <v>70667</v>
      </c>
      <c r="C11" s="5" t="n">
        <v>68835</v>
      </c>
    </row>
    <row r="12">
      <c r="A12" s="4" t="inlineStr">
        <is>
          <t>Other intangible assets, net</t>
        </is>
      </c>
      <c r="B12" s="5" t="n">
        <v>652835</v>
      </c>
      <c r="C12" s="5" t="n">
        <v>655736</v>
      </c>
    </row>
    <row r="13">
      <c r="A13" s="4" t="inlineStr">
        <is>
          <t>Operating lease right-of-use assets</t>
        </is>
      </c>
      <c r="B13" s="5" t="n">
        <v>23648</v>
      </c>
      <c r="C13" s="5" t="n">
        <v>27496</v>
      </c>
    </row>
    <row r="14">
      <c r="A14" s="4" t="inlineStr">
        <is>
          <t>Goodwill</t>
        </is>
      </c>
      <c r="B14" s="5" t="n">
        <v>338848</v>
      </c>
      <c r="C14" s="5" t="n">
        <v>338848</v>
      </c>
    </row>
    <row r="15">
      <c r="A15" s="4" t="inlineStr">
        <is>
          <t>Other assets</t>
        </is>
      </c>
      <c r="B15" s="5" t="n">
        <v>2199</v>
      </c>
      <c r="C15" s="5" t="n">
        <v>1965</v>
      </c>
    </row>
    <row r="16">
      <c r="A16" s="4" t="inlineStr">
        <is>
          <t>Total assets</t>
        </is>
      </c>
      <c r="B16" s="5" t="n">
        <v>1333892</v>
      </c>
      <c r="C16" s="5" t="n">
        <v>1223588</v>
      </c>
    </row>
    <row r="17">
      <c r="A17" s="3" t="inlineStr">
        <is>
          <t>Current liabilities:</t>
        </is>
      </c>
    </row>
    <row r="18">
      <c r="A18" s="4" t="inlineStr">
        <is>
          <t>Accounts payable</t>
        </is>
      </c>
      <c r="B18" s="5" t="n">
        <v>1007</v>
      </c>
      <c r="C18" s="5" t="n">
        <v>2199</v>
      </c>
    </row>
    <row r="19">
      <c r="A19" s="4" t="inlineStr">
        <is>
          <t>Accrued liabilities and other current liabilities</t>
        </is>
      </c>
      <c r="B19" s="5" t="n">
        <v>39423</v>
      </c>
      <c r="C19" s="5" t="n">
        <v>43694</v>
      </c>
    </row>
    <row r="20">
      <c r="A20" s="4" t="inlineStr">
        <is>
          <t>Total current liabilities</t>
        </is>
      </c>
      <c r="B20" s="5" t="n">
        <v>40430</v>
      </c>
      <c r="C20" s="5" t="n">
        <v>45893</v>
      </c>
    </row>
    <row r="21">
      <c r="A21" s="4" t="inlineStr">
        <is>
          <t>Long-term debt, net</t>
        </is>
      </c>
      <c r="B21" s="5" t="n">
        <v>150000</v>
      </c>
      <c r="C21" s="5" t="n">
        <v>75000</v>
      </c>
    </row>
    <row r="22">
      <c r="A22" s="4" t="inlineStr">
        <is>
          <t>Other long-term liabilities</t>
        </is>
      </c>
      <c r="B22" s="5" t="n">
        <v>17763</v>
      </c>
      <c r="C22" s="5" t="n">
        <v>16302</v>
      </c>
    </row>
    <row r="23">
      <c r="A23" s="4" t="inlineStr">
        <is>
          <t>Long-term portion of operating lease liabilities</t>
        </is>
      </c>
      <c r="B23" s="5" t="n">
        <v>29725</v>
      </c>
      <c r="C23" s="5" t="n">
        <v>31820</v>
      </c>
    </row>
    <row r="24">
      <c r="A24" s="4" t="inlineStr">
        <is>
          <t>Deferred income tax liabilities, net</t>
        </is>
      </c>
      <c r="B24" s="5" t="n">
        <v>149726</v>
      </c>
      <c r="C24" s="5" t="n">
        <v>149500</v>
      </c>
    </row>
    <row r="25">
      <c r="A25" s="4" t="inlineStr">
        <is>
          <t>Total long-term liabilities</t>
        </is>
      </c>
      <c r="B25" s="5" t="n">
        <v>347214</v>
      </c>
      <c r="C25" s="5" t="n">
        <v>272622</v>
      </c>
    </row>
    <row r="26">
      <c r="A26" s="4" t="inlineStr">
        <is>
          <t>Total liabilities</t>
        </is>
      </c>
      <c r="B26" s="5" t="n">
        <v>387644</v>
      </c>
      <c r="C26" s="5" t="n">
        <v>318515</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0.001 par value (675,000,000 shares authorized and 72,540,664 and 72,459,255 shares issued and outstanding as of June 30, 2021 and December 31, 2020, respectively)</t>
        </is>
      </c>
      <c r="B29" s="5" t="n">
        <v>73</v>
      </c>
      <c r="C29" s="5" t="n">
        <v>72</v>
      </c>
    </row>
    <row r="30">
      <c r="A30" s="4" t="inlineStr">
        <is>
          <t>Additional paid-in capital</t>
        </is>
      </c>
      <c r="B30" s="5" t="n">
        <v>890534</v>
      </c>
      <c r="C30" s="5" t="n">
        <v>850430</v>
      </c>
    </row>
    <row r="31">
      <c r="A31" s="4" t="inlineStr">
        <is>
          <t>Retained earnings</t>
        </is>
      </c>
      <c r="B31" s="5" t="n">
        <v>55641</v>
      </c>
      <c r="C31" s="5" t="n">
        <v>54571</v>
      </c>
    </row>
    <row r="32">
      <c r="A32" s="4" t="inlineStr">
        <is>
          <t>Total stockholders’ equity</t>
        </is>
      </c>
      <c r="B32" s="5" t="n">
        <v>946248</v>
      </c>
      <c r="C32" s="5" t="n">
        <v>905073</v>
      </c>
    </row>
    <row r="33">
      <c r="A33" s="4" t="inlineStr">
        <is>
          <t>Total liabilities and stockholders’ equity</t>
        </is>
      </c>
      <c r="B33" s="6" t="n">
        <v>1333892</v>
      </c>
      <c r="C33" s="6" t="n">
        <v>1223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4. Income Taxes The Company’s effective income tax rate differs from the federal corporate tax rate of 21.0%, primarily as a result of state taxes and the income tax effects of the Company’s share-based compensation. The Company’s effective tax rate was 50.3% and (167.1)% for the three months ended June 30, 2021 and 2020, respectively, and 64.9% and (292.3)% for the six months ended June 30, 2021 and 2020, respectively. These changes were primarily due to changes in the relative amounts of the Company’s share-based compensation and income before taxes On March 27, 2020, the Coronavirus Aid, Relief, and Economic Security (“CARES”) Act was signed into law. The provisions of the CARES Act affecting corporations include, but are not limited to, elimination of certain limitations for utilizing net operating losses, relaxation of limitations on interest deductions, the expensing of costs of acquired qualified improvement property, employee retention tax credits and deferral of payroll taxes. There was no significant impact of this new law on the Company’s financial condition and results of operations for the three and six months ended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As of June 30, 2021 and December 31, 2020, the Company had a receivable due from Huatai Securities Co., Ltd. (“HTSC”) of $186 and $143, respectively, which represents the cash paid by the Company with respect to certain professional services incurred on behalf of HTSC related to IFRS audit fees required for HTSC’s consolidated au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6 Months Ended</t>
        </is>
      </c>
    </row>
    <row r="2">
      <c r="B2" s="2" t="inlineStr">
        <is>
          <t>Jun. 30, 2021</t>
        </is>
      </c>
    </row>
    <row r="3">
      <c r="A3" s="3" t="inlineStr">
        <is>
          <t>Earnings Per Share [Abstract]</t>
        </is>
      </c>
    </row>
    <row r="4">
      <c r="A4" s="4" t="inlineStr">
        <is>
          <t>Net Income (Loss) Per Share Attributable to Common Stockholders</t>
        </is>
      </c>
      <c r="B4" s="4" t="inlineStr">
        <is>
          <t>Note 16. Net Income (Loss) Per Share Attributable to Common Stockholders Basic net income (loss) per share is computed by dividing net income (loss) by the weighted average number of shares of common stock outstanding for the period. For the calculation of diluted net income per share, the basic weighted average number of shares of common stock outstanding is increased by the dilutive effect (if any) of stock options, restricted stock awards, restricted stock units and stock appreciation rights. The following table provides a reconciliation of the numerators and denominators used in computing basic and diluted net income (loss) per share attributable to common stockholders:
Three Months Ended June 30,
Six Months Ended June 30,
2021
2020
2021
2020
Net income (loss) attributable to common stockholders
$
9,986
$
(9,280
)
$
1,070
$
(6,544
)
Weighted average number of shares of common stock used in computing net income (loss) per share attributable to common stockholders, basic
71,922,179
67,208,746
71,176,386
67,175,603
Net income (loss) per share attributable to common stockholders, basic
$
0.14
$
(0.14
)
$
0.02
$
(0.10
)
Weighted average shares used in computing net income (loss) per share attributable to common stockholders, basic
71,922,179
67,208,746
71,176,386
67,175,603
Effect of dilutive shares:
Unvested RSAs
136,903
—
—
—
Unvested RSUs
95,986
—
54,951
—
Diluted number of weighted-average shares outstanding
72,155,068
67,208,746
71,231,337
67,175,603
Net income (loss) per share attributable to common stockholders, diluted
$
0.14
$
(0.14
)
$
0.02
$
(0.10
) The following securities were not included in the computation of diluted shares because such securities did not have a dilutive effect.
Three Months Ended June 30,
Six Months Ended June 30,
2021
2020
2021
2020
Stock options
900,271
—
900,271
—
SARs
1,726,313
146,544
1,726,313
148,518
RSUs
200,471
80,526
200,471
78,203
RSAs
—
2,239,929
646,884
2,136,795
Total
2,827,055
2,466,999
3,473,939
2,363,5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7. Subsequent Events Completion of Acquisition On July 1, 2021, pursuant to the Merger Agreement, dated as of March 1, 2021, between the Company and Voyant, the Company completed the acquisition of Voyant (the “Acquisition”). The completion of the Acquisition on July 1, 2021 followed the receipt of all necessary regulatory approvals and third party consents. The Company acquired Voyant for approximately $145.5 million, including $120.5 million in cash and 994,028 shares of the Company’s common stock, net of the working capital adjustment and transaction expenses. The common stock issued pursuant to the Merger Agreement is subject to an eighteen (18) month lock-up period following the closing of the Acquisition. The cash portion of the consideration was funded by the Company’s cash on hand plus $75 million from the New Revolving Credit Facility. Due to the lack of availability of sufficient information, the disclosures in relation to ASC 805 are currently not able to be included. Partial Repayment of New Credit Agreement On July 22, 2021, the Company made a partial repayment of approximately $25 million with respect to the outstanding balance on the New Credit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Risks and Uncertainties</t>
        </is>
      </c>
      <c r="B4" s="4" t="inlineStr">
        <is>
          <t>Risks and Uncertainties The COVID-19 pandemic continues to rapidly evolve and has adversely impacted global commercial activities. Management expects COVID-19 related changes in market and investor behaviors to impact our asset- and spread-based revenue. However, given the uncertainty around the duration and extent of the COVID - 19 pandemic, management cannot predict the impact on the Company’s results of operations, financial condition or liquidity in the third quarter for 202 1 and subsequent periods . Estimates and assumptions about future events and their effects on the Company cannot be determined with certainty and therefore require the exercise of judgment. The Company is not aware of any specific events or circumstances that would require the Company to update its estimates, assumptions or judgments or revise the carrying value of its assets or liabilities. The Company will update the estimates and assumptions underlying the consolidated financial statements in future periods as events and circumstances develop.</t>
        </is>
      </c>
    </row>
    <row r="5">
      <c r="A5" s="4" t="inlineStr">
        <is>
          <t>Recent Accounting Pronouncements</t>
        </is>
      </c>
      <c r="B5" s="4" t="inlineStr">
        <is>
          <t xml:space="preserve">Recent Accounting Pronouncements – Adopted In December 2019, the Financial Accounting Standards Board (the “FASB”) issued ASU 2019-12, Income Taxes (Topic 740), Simplifying the Accounting for Income Taxes, which removes certain exceptions to the general principles in Topic 740 and improves consistent application of U.S. GAAP by clarifying and amending existing guidance. The Company adopted the new standard on January 1, 2021, and it did not have a significant impact on the Company’s consolidated financial statements and related disclosures. Recent Accounting Pronouncements – Not Yet Adopted In April 2020, the FASB issued ASU 2020-04, Reference Rate Reform (Topic 848), Facilitation of the Effects of Reference Rate Reform on Financial Reporting, which provides companies with optional guidance to ease the accounting impact of contract modification in connection with changes in reference rates. The ASU is available for adoption through December 31, 2022. The Company is evaluating the impact that ASU 2020-04 will have on it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 And Other Assets Current [Abstract]</t>
        </is>
      </c>
    </row>
    <row r="4">
      <c r="A4" s="4" t="inlineStr">
        <is>
          <t>Schedule of Prepaid expenses and Other Current Assets</t>
        </is>
      </c>
      <c r="B4" s="4" t="inlineStr">
        <is>
          <t>Prepaid expenses and other current assets consisted of the following:
June 30, 2021
December 31, 2020
Prepaid expenses
$
7,607
$
8,182
Right-of-use leases
3,848
4,117
Other
1,471
1,338
Total
$
12,926
$
13,6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ummary of Intangible Assets</t>
        </is>
      </c>
      <c r="B4" s="4" t="inlineStr">
        <is>
          <t>Information regarding the Company’s intangible assets is as follows:
June 30, 2021
Gross carrying amount
Accumulated amortization
Net carrying amount
Estimated remaining useful life
Indefinite-lived intangible assets:
Broker-dealer relationships
$
570,480
$
—
$
570,480
Definite-lived intangible assets:
Trade names
45,830
(10,693
)
35,137
15 years
Broker-dealer license
11,550
(2,695
)
8,855
15 years
ATC regulatory status
23,300
(5,437
)
17,863
15 years
GFPC adviser relationships
14,250
(2,248
)
12,002
12 years
OBS adviser and trust relationships
9,500
(1,002
)
8,498
11 years
Total
$
674,910
$
(22,075
)
$
652,835
December 31, 2020
Gross carrying amount
Accumulated amortization
Net carrying amount
Estimated remaining useful life
Indefinite-lived intangible assets:
Broker-dealer relationships
$
570,480
$
—
$
570,480
Definite-lived intangible assets:
Trade names
45,830
(9,548
)
36,282
16 years
Broker-dealer license
11,550
(2,406
)
9,144
16 years
ATC regulatory status
23,300
(4,854
)
18,446
16 years
GFPC adviser relationships
14,250
(1,739
)
12,511
12 years
OBS adviser and trust relationships
9,500
(627
)
8,873
12 years
Total
$
674,910
$
(19,174
)
$
655,736</t>
        </is>
      </c>
    </row>
    <row r="5">
      <c r="A5" s="4" t="inlineStr">
        <is>
          <t>Summary of Expected Future Amortization Expense for Intangible Assets</t>
        </is>
      </c>
      <c r="B5" s="4" t="inlineStr">
        <is>
          <t>The expected future amortization expense for definite-lived intangible assets as of June 30, 2021
Remainder of 2021
$
2,902
2022
5,803
2023
5,803
2024
5,803
2025
5,803
2026 and thereafter
56,241
Total
$
82,3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Liabilities and Other Current Liabilities (Tables)</t>
        </is>
      </c>
      <c r="B1" s="2" t="inlineStr">
        <is>
          <t>6 Months Ended</t>
        </is>
      </c>
    </row>
    <row r="2">
      <c r="B2" s="2" t="inlineStr">
        <is>
          <t>Jun. 30, 2021</t>
        </is>
      </c>
    </row>
    <row r="3">
      <c r="A3" s="3" t="inlineStr">
        <is>
          <t>Payables And Accruals [Abstract]</t>
        </is>
      </c>
    </row>
    <row r="4">
      <c r="A4" s="4" t="inlineStr">
        <is>
          <t>Schedule of Accrued Expenses and Other Current Liabilities</t>
        </is>
      </c>
      <c r="B4" s="4" t="inlineStr">
        <is>
          <t>The following table shows the breakdown of accrued liabilities and other current liabilities:
June 30, 2021
December 31, 2020
Accrued bonus
$
11,717
$
15,336
Compensation and benefits payable
4,114
10,423
Current portion of operating lease liability
3,821
4,095
Asset-based payables
1,446
1,339
Other accrued expenses
18,325
12,501
Total
$
39,423
$
43,6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1</t>
        </is>
      </c>
    </row>
    <row r="3">
      <c r="A3" s="3" t="inlineStr">
        <is>
          <t>Other Liabilities Disclosure [Abstract]</t>
        </is>
      </c>
    </row>
    <row r="4">
      <c r="A4" s="4" t="inlineStr">
        <is>
          <t>Schedule of Other Long-Term Liabilities</t>
        </is>
      </c>
      <c r="B4" s="4" t="inlineStr">
        <is>
          <t>Other long-term liabilities consisted of the following:
June 30, 2021
December 31, 2020
Deferred compensation plan liability
$
12,992
$
10,087
Purchase commitments related to acquisition of GFPC
2,599
3,910
Contractor liability
2,172
2,305
Total
$
17,763
$
16,3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Assets and Liabilities Measured at Fair Value</t>
        </is>
      </c>
      <c r="B4" s="4" t="inlineStr">
        <is>
          <t>The following tables set forth the fair value of the Company’s financial assets and liabilities measured at fair value in the condensed consolidated balance sheets as of June 30, 2021 and December 31, 2020, based on the three-tier fair value hierarchy:
June 30, 2021
Fair Value
Level I
Level II
Level III
Assets:
Equity investment and alternative investment securities funds (1)
$
504
$
504
$
—
$
—
Assets to fund deferred compensation liability (2)
12,992
12,992
—
—
Total assets
$
13,496
$
13,496
$
—
$
—
Liabilities:
Deferred compensation liability (3)
$
12,992
$
12,992
$
—
$
—
Total liabilities
$
12,992
$
12,992
$
—
$
—
December 31, 2020
Fair Value
Level I
Level II
Level III
Assets:
Equity investment and alternative investment securities funds (1)
$
490
$
490
$
—
$
—
Assets to fund deferred compensation liability (2)
10,087
10,087
—
—
Total assets
$
10,577
$
10,577
$
—
$
—
Liabilities:
Deferred compensation liability (3)
$
10,087
$
10,087
$
—
$
—
Total liabilities
$
10,087
$
10,087
$
—
$
—
(1)
The fair value of the Company’s rabbi trust, which comprises equity investment and alternative investment securities funds, is based on the month-end quoted market prices for the net asset value of the various constituent funds and securities, which mature on a daily basis.
(2)
The deferred compensation asset fair value is based on the month-end quoted market prices for the net asset value of the various investment funds. The Company recognized unrealized gains of $669 ,
(3)
The deferred compensation liability is included in other non-current liabilities in the consolidated balance sheets and its fair market value is based on the month-end market prices for the net asset value of the various funds in the Company’s R abbi T rust which the participants have selected. The Company recognized other expenses of $ 669 , $ 1,120 and $ 900 related to this liability within the statements of comprehensive income for the three and six month s ended June 30 , 2021 , and for the year ended December 31, 20 20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675000000</v>
      </c>
      <c r="C4" s="5" t="n">
        <v>675000000</v>
      </c>
    </row>
    <row r="5">
      <c r="A5" s="4" t="inlineStr">
        <is>
          <t>Common stock, shares issued</t>
        </is>
      </c>
      <c r="B5" s="5" t="n">
        <v>72540664</v>
      </c>
      <c r="C5" s="5" t="n">
        <v>72459255</v>
      </c>
    </row>
    <row r="6">
      <c r="A6" s="4" t="inlineStr">
        <is>
          <t>Common stock, shares outstanding</t>
        </is>
      </c>
      <c r="B6" s="5" t="n">
        <v>72540664</v>
      </c>
      <c r="C6" s="5" t="n">
        <v>72459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Based Expenses (Tables)</t>
        </is>
      </c>
      <c r="B1" s="2" t="inlineStr">
        <is>
          <t>6 Months Ended</t>
        </is>
      </c>
    </row>
    <row r="2">
      <c r="B2" s="2" t="inlineStr">
        <is>
          <t>Jun. 30, 2021</t>
        </is>
      </c>
    </row>
    <row r="3">
      <c r="A3" s="3" t="inlineStr">
        <is>
          <t>Operating Costs And Expenses [Abstract]</t>
        </is>
      </c>
    </row>
    <row r="4">
      <c r="A4" s="4" t="inlineStr">
        <is>
          <t>Schedule of Asset-Based Expenses</t>
        </is>
      </c>
      <c r="B4" s="4" t="inlineStr">
        <is>
          <t>Asset-based expenses incurred by the Company relating to the generation of asset-based revenues are as follows:
Three Months Ended June 30,
Six Months Ended June 30,
2021
2020
2021
2020
Strategist and manager fees
$
31,171
$
23,744
$
59,990
$
52,186
Premier broker-dealer fees
1,718
2,689
5,600
5,748
Custody fees
1,625
1,585
3,434
3,115
Fund advisory fees
1,080
1,220
2,158
2,301
Marketing allowance
224
845
729
1,748
Other
—
1
1
1
Total
$
35,818
$
30,084
$
71,912
$
65,0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Future Minimum Lease Payments Under Non-cancellable Leases</t>
        </is>
      </c>
      <c r="B4" s="4" t="inlineStr">
        <is>
          <t>Future minimum lease payments under non-cancellable leases, as of June 30, 2021, were as follows:
Remainder of 2021
$
2,704
2022
5,453
2023
5,397
2024
5,674
2025
5,822
2026 and thereafter
13,377
Total future minimum lease payments
38,427
Less: imputed interest
(4,881
)
Total operating lease liabilities
$
33,5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6 Months Ended</t>
        </is>
      </c>
    </row>
    <row r="2">
      <c r="B2" s="2" t="inlineStr">
        <is>
          <t>Jun. 30, 2021</t>
        </is>
      </c>
    </row>
    <row r="3">
      <c r="A3" s="3" t="inlineStr">
        <is>
          <t>Earnings Per Share [Abstract]</t>
        </is>
      </c>
    </row>
    <row r="4">
      <c r="A4" s="4" t="inlineStr">
        <is>
          <t>Schedule of Reconciliation of Numerators and Denominators Used in Computing Basic and Diluted Net Income (Loss) Per Share</t>
        </is>
      </c>
      <c r="B4" s="4" t="inlineStr">
        <is>
          <t>The following table provides a reconciliation of the numerators and denominators used in computing basic and diluted net income (loss) per share attributable to common stockholders:
Three Months Ended June 30,
Six Months Ended June 30,
2021
2020
2021
2020
Net income (loss) attributable to common stockholders
$
9,986
$
(9,280
)
$
1,070
$
(6,544
)
Weighted average number of shares of common stock used in computing net income (loss) per share attributable to common stockholders, basic
71,922,179
67,208,746
71,176,386
67,175,603
Net income (loss) per share attributable to common stockholders, basic
$
0.14
$
(0.14
)
$
0.02
$
(0.10
)
Weighted average shares used in computing net income (loss) per share attributable to common stockholders, basic
71,922,179
67,208,746
71,176,386
67,175,603
Effect of dilutive shares:
Unvested RSAs
136,903
—
—
—
Unvested RSUs
95,986
—
54,951
—
Diluted number of weighted-average shares outstanding
72,155,068
67,208,746
71,231,337
67,175,603
Net income (loss) per share attributable to common stockholders, diluted
$
0.14
$
(0.14
)
$
0.02
$
(0.10
)</t>
        </is>
      </c>
    </row>
    <row r="5">
      <c r="A5" s="4" t="inlineStr">
        <is>
          <t>Schedule of Securities Were Not Included in Computation of Diluted Shares Outstanding</t>
        </is>
      </c>
      <c r="B5" s="4" t="inlineStr">
        <is>
          <t>The following securities were not included in the computation of diluted shares because such securities did not have a dilutive effect.
Three Months Ended June 30,
Six Months Ended June 30,
2021
2020
2021
2020
Stock options
900,271
—
900,271
—
SARs
1,726,313
146,544
1,726,313
148,518
RSUs
200,471
80,526
200,471
78,203
RSAs
—
2,239,929
646,884
2,136,795
Total
2,827,055
2,466,999
3,473,939
2,363,5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 and Other Current Assets (Details) - USD ($) $ in Thousands</t>
        </is>
      </c>
      <c r="B1" s="2" t="inlineStr">
        <is>
          <t>Jun. 30, 2021</t>
        </is>
      </c>
      <c r="C1" s="2" t="inlineStr">
        <is>
          <t>Dec. 31, 2020</t>
        </is>
      </c>
    </row>
    <row r="2">
      <c r="A2" s="3" t="inlineStr">
        <is>
          <t>Prepaid Expense And Other Assets Current [Abstract]</t>
        </is>
      </c>
    </row>
    <row r="3">
      <c r="A3" s="4" t="inlineStr">
        <is>
          <t>Prepaid expenses</t>
        </is>
      </c>
      <c r="B3" s="6" t="n">
        <v>7607</v>
      </c>
      <c r="C3" s="6" t="n">
        <v>8182</v>
      </c>
    </row>
    <row r="4">
      <c r="A4" s="4" t="inlineStr">
        <is>
          <t>Right-of-use leases</t>
        </is>
      </c>
      <c r="B4" s="5" t="n">
        <v>3848</v>
      </c>
      <c r="C4" s="5" t="n">
        <v>4117</v>
      </c>
    </row>
    <row r="5">
      <c r="A5" s="4" t="inlineStr">
        <is>
          <t>Other</t>
        </is>
      </c>
      <c r="B5" s="5" t="n">
        <v>1471</v>
      </c>
      <c r="C5" s="5" t="n">
        <v>1338</v>
      </c>
    </row>
    <row r="6">
      <c r="A6" s="4" t="inlineStr">
        <is>
          <t>Total</t>
        </is>
      </c>
      <c r="B6" s="6" t="n">
        <v>12926</v>
      </c>
      <c r="C6" s="6" t="n">
        <v>136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cquisition of Voyant Inc - Additional Information (Details) - USD ($)</t>
        </is>
      </c>
      <c r="B1" s="2" t="inlineStr">
        <is>
          <t>Mar. 01, 2021</t>
        </is>
      </c>
      <c r="C1" s="2" t="inlineStr">
        <is>
          <t>Jun. 30, 2021</t>
        </is>
      </c>
      <c r="D1" s="2" t="inlineStr">
        <is>
          <t>Dec. 31, 2020</t>
        </is>
      </c>
    </row>
    <row r="2">
      <c r="A2" s="3" t="inlineStr">
        <is>
          <t>Business Acquisition [Line Items]</t>
        </is>
      </c>
    </row>
    <row r="3">
      <c r="A3" s="4" t="inlineStr">
        <is>
          <t>Common stock, par value</t>
        </is>
      </c>
      <c r="C3" s="7" t="n">
        <v>0.001</v>
      </c>
      <c r="D3" s="7" t="n">
        <v>0.001</v>
      </c>
    </row>
    <row r="4">
      <c r="A4" s="4" t="inlineStr">
        <is>
          <t>Voyant, Inc</t>
        </is>
      </c>
    </row>
    <row r="5">
      <c r="A5" s="3" t="inlineStr">
        <is>
          <t>Business Acquisition [Line Items]</t>
        </is>
      </c>
    </row>
    <row r="6">
      <c r="A6" s="4" t="inlineStr">
        <is>
          <t>Equity ownership percentage</t>
        </is>
      </c>
      <c r="B6" s="4" t="inlineStr">
        <is>
          <t>100.00%</t>
        </is>
      </c>
    </row>
    <row r="7">
      <c r="A7" s="4" t="inlineStr">
        <is>
          <t>Final purchase price, net of working capital adjustments</t>
        </is>
      </c>
      <c r="B7" s="6" t="n">
        <v>145500</v>
      </c>
    </row>
    <row r="8">
      <c r="A8" s="4" t="inlineStr">
        <is>
          <t>Business acquisition lock up period</t>
        </is>
      </c>
      <c r="B8" s="4" t="inlineStr">
        <is>
          <t>18 months</t>
        </is>
      </c>
    </row>
    <row r="9">
      <c r="A9" s="4" t="inlineStr">
        <is>
          <t>Voyant, Inc | Common Stock</t>
        </is>
      </c>
    </row>
    <row r="10">
      <c r="A10" s="3" t="inlineStr">
        <is>
          <t>Business Acquisition [Line Items]</t>
        </is>
      </c>
    </row>
    <row r="11">
      <c r="A11" s="4" t="inlineStr">
        <is>
          <t>Common stock, par value</t>
        </is>
      </c>
      <c r="B11" s="7" t="n">
        <v>0.001</v>
      </c>
    </row>
    <row r="12">
      <c r="A12" s="4" t="inlineStr">
        <is>
          <t>Business acquisition, Issued number of shares</t>
        </is>
      </c>
      <c r="B12" s="5" t="n">
        <v>994028</v>
      </c>
    </row>
    <row r="13">
      <c r="A13" s="4" t="inlineStr">
        <is>
          <t>Business acquisition, Issued number of shares value</t>
        </is>
      </c>
      <c r="B13" s="6" t="n">
        <v>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6" customWidth="1" min="1" max="1"/>
    <col width="21" customWidth="1" min="2" max="2"/>
    <col width="21" customWidth="1" min="3" max="3"/>
    <col width="26" customWidth="1" min="4" max="4"/>
    <col width="21" customWidth="1" min="5" max="5"/>
    <col width="34" customWidth="1" min="6" max="6"/>
    <col width="27" customWidth="1" min="7" max="7"/>
  </cols>
  <sheetData>
    <row r="1">
      <c r="A1" s="1" t="inlineStr">
        <is>
          <t>Goodwill and Intangible Assets - Additional Information (Detail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t>
        </is>
      </c>
      <c r="E2" s="2" t="inlineStr">
        <is>
          <t>Jun. 30, 2020USD ($)</t>
        </is>
      </c>
      <c r="F2" s="2" t="inlineStr">
        <is>
          <t>Dec. 31, 2020USD ($)ReportingUnit</t>
        </is>
      </c>
      <c r="G2" s="2" t="inlineStr">
        <is>
          <t>Dec. 31, 2019ReportingUnit</t>
        </is>
      </c>
    </row>
    <row r="3">
      <c r="A3" s="3" t="inlineStr">
        <is>
          <t>Goodwill And Intangible Assets [Line Items]</t>
        </is>
      </c>
    </row>
    <row r="4">
      <c r="A4" s="4" t="inlineStr">
        <is>
          <t>Goodwill</t>
        </is>
      </c>
      <c r="B4" s="6" t="n">
        <v>338848000</v>
      </c>
      <c r="D4" s="6" t="n">
        <v>338848000</v>
      </c>
      <c r="F4" s="6" t="n">
        <v>338848000</v>
      </c>
    </row>
    <row r="5">
      <c r="A5" s="4" t="inlineStr">
        <is>
          <t>Number of reporting units | ReportingUnit</t>
        </is>
      </c>
      <c r="F5" s="5" t="n">
        <v>1</v>
      </c>
      <c r="G5" s="5" t="n">
        <v>1</v>
      </c>
    </row>
    <row r="6">
      <c r="A6" s="4" t="inlineStr">
        <is>
          <t>Goodwill impairment</t>
        </is>
      </c>
      <c r="D6" s="6" t="n">
        <v>0</v>
      </c>
    </row>
    <row r="7">
      <c r="A7" s="4" t="inlineStr">
        <is>
          <t>Amortization of Intangible Assets</t>
        </is>
      </c>
      <c r="B7" s="6" t="n">
        <v>1451000</v>
      </c>
      <c r="C7" s="6" t="n">
        <v>1451000</v>
      </c>
      <c r="E7" s="6" t="n">
        <v>2776000</v>
      </c>
    </row>
    <row r="8">
      <c r="A8" s="4" t="inlineStr">
        <is>
          <t>Trade Names</t>
        </is>
      </c>
    </row>
    <row r="9">
      <c r="A9" s="3" t="inlineStr">
        <is>
          <t>Goodwill And Intangible Assets [Line Items]</t>
        </is>
      </c>
    </row>
    <row r="10">
      <c r="A10" s="4" t="inlineStr">
        <is>
          <t>Weighted average estimated remaining useful life</t>
        </is>
      </c>
      <c r="D10" s="4" t="inlineStr">
        <is>
          <t>14 years 4 months 24 days</t>
        </is>
      </c>
    </row>
    <row r="11">
      <c r="A11" s="4" t="inlineStr">
        <is>
          <t>Amortization of Intangible Assets</t>
        </is>
      </c>
      <c r="D11" s="6" t="n">
        <v>2901000</v>
      </c>
    </row>
    <row r="12">
      <c r="A12" s="4" t="inlineStr">
        <is>
          <t>Broker-Dealer License</t>
        </is>
      </c>
    </row>
    <row r="13">
      <c r="A13" s="3" t="inlineStr">
        <is>
          <t>Goodwill And Intangible Assets [Line Items]</t>
        </is>
      </c>
    </row>
    <row r="14">
      <c r="A14" s="4" t="inlineStr">
        <is>
          <t>Weighted average estimated remaining useful life</t>
        </is>
      </c>
      <c r="D14" s="4" t="inlineStr">
        <is>
          <t>14 years 4 months 24 days</t>
        </is>
      </c>
    </row>
    <row r="15">
      <c r="A15" s="4" t="inlineStr">
        <is>
          <t>ATC Regulatory Status</t>
        </is>
      </c>
    </row>
    <row r="16">
      <c r="A16" s="3" t="inlineStr">
        <is>
          <t>Goodwill And Intangible Assets [Line Items]</t>
        </is>
      </c>
    </row>
    <row r="17">
      <c r="A17" s="4" t="inlineStr">
        <is>
          <t>Weighted average estimated remaining useful life</t>
        </is>
      </c>
      <c r="D17" s="4" t="inlineStr">
        <is>
          <t>14 years 4 months 24 days</t>
        </is>
      </c>
    </row>
    <row r="18">
      <c r="A18" s="4" t="inlineStr">
        <is>
          <t>GFPC Adviser Relationships</t>
        </is>
      </c>
    </row>
    <row r="19">
      <c r="A19" s="3" t="inlineStr">
        <is>
          <t>Goodwill And Intangible Assets [Line Items]</t>
        </is>
      </c>
    </row>
    <row r="20">
      <c r="A20" s="4" t="inlineStr">
        <is>
          <t>Weighted average estimated remaining useful life</t>
        </is>
      </c>
      <c r="D20" s="4" t="inlineStr">
        <is>
          <t>14 years 4 months 24 days</t>
        </is>
      </c>
    </row>
    <row r="21">
      <c r="A21" s="4" t="inlineStr">
        <is>
          <t>OBS Adviser and Trust Relationships</t>
        </is>
      </c>
    </row>
    <row r="22">
      <c r="A22" s="3" t="inlineStr">
        <is>
          <t>Goodwill And Intangible Assets [Line Items]</t>
        </is>
      </c>
    </row>
    <row r="23">
      <c r="A23" s="4" t="inlineStr">
        <is>
          <t>Weighted average estimated remaining useful life</t>
        </is>
      </c>
      <c r="D23" s="4" t="inlineStr">
        <is>
          <t>14 years 4 months 24 days</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Intangible Assets (Details) - USD ($) $ in Thousands</t>
        </is>
      </c>
      <c r="B1" s="2" t="inlineStr">
        <is>
          <t>6 Months Ended</t>
        </is>
      </c>
      <c r="C1" s="2" t="inlineStr">
        <is>
          <t>12 Months Ended</t>
        </is>
      </c>
    </row>
    <row r="2">
      <c r="B2" s="2" t="inlineStr">
        <is>
          <t>Jun. 30, 2021</t>
        </is>
      </c>
      <c r="C2" s="2" t="inlineStr">
        <is>
          <t>Dec. 31, 2020</t>
        </is>
      </c>
    </row>
    <row r="3">
      <c r="A3" s="3" t="inlineStr">
        <is>
          <t>Intangible Assets [Line Items]</t>
        </is>
      </c>
    </row>
    <row r="4">
      <c r="A4" s="4" t="inlineStr">
        <is>
          <t>Definite-lived intangible assets, Accumulated amortization</t>
        </is>
      </c>
      <c r="B4" s="6" t="n">
        <v>-22075</v>
      </c>
      <c r="C4" s="6" t="n">
        <v>-19174</v>
      </c>
    </row>
    <row r="5">
      <c r="A5" s="4" t="inlineStr">
        <is>
          <t>Definite-lived intangible assets, Net carrying amount</t>
        </is>
      </c>
      <c r="B5" s="5" t="n">
        <v>82355</v>
      </c>
    </row>
    <row r="6">
      <c r="A6" s="4" t="inlineStr">
        <is>
          <t>Intangible assets, Gross carrying amount</t>
        </is>
      </c>
      <c r="B6" s="5" t="n">
        <v>674910</v>
      </c>
      <c r="C6" s="5" t="n">
        <v>674910</v>
      </c>
    </row>
    <row r="7">
      <c r="A7" s="4" t="inlineStr">
        <is>
          <t>Intangible assets, Net carrying amount</t>
        </is>
      </c>
      <c r="B7" s="5" t="n">
        <v>652835</v>
      </c>
      <c r="C7" s="5" t="n">
        <v>655736</v>
      </c>
    </row>
    <row r="8">
      <c r="A8" s="4" t="inlineStr">
        <is>
          <t>Broker-Dealer Relationships</t>
        </is>
      </c>
    </row>
    <row r="9">
      <c r="A9" s="3" t="inlineStr">
        <is>
          <t>Intangible Assets [Line Items]</t>
        </is>
      </c>
    </row>
    <row r="10">
      <c r="A10" s="4" t="inlineStr">
        <is>
          <t>Indefinite-lived intangible assets, Net carrying amount</t>
        </is>
      </c>
      <c r="B10" s="5" t="n">
        <v>570480</v>
      </c>
      <c r="C10" s="5" t="n">
        <v>570480</v>
      </c>
    </row>
    <row r="11">
      <c r="A11" s="4" t="inlineStr">
        <is>
          <t>Trade Names</t>
        </is>
      </c>
    </row>
    <row r="12">
      <c r="A12" s="3" t="inlineStr">
        <is>
          <t>Intangible Assets [Line Items]</t>
        </is>
      </c>
    </row>
    <row r="13">
      <c r="A13" s="4" t="inlineStr">
        <is>
          <t>Definite-lived intangible assets, Gross carrying amount</t>
        </is>
      </c>
      <c r="B13" s="5" t="n">
        <v>45830</v>
      </c>
      <c r="C13" s="5" t="n">
        <v>45830</v>
      </c>
    </row>
    <row r="14">
      <c r="A14" s="4" t="inlineStr">
        <is>
          <t>Definite-lived intangible assets, Accumulated amortization</t>
        </is>
      </c>
      <c r="B14" s="5" t="n">
        <v>-10693</v>
      </c>
      <c r="C14" s="5" t="n">
        <v>-9548</v>
      </c>
    </row>
    <row r="15">
      <c r="A15" s="4" t="inlineStr">
        <is>
          <t>Definite-lived intangible assets, Net carrying amount</t>
        </is>
      </c>
      <c r="B15" s="6" t="n">
        <v>35137</v>
      </c>
      <c r="C15" s="6" t="n">
        <v>36282</v>
      </c>
    </row>
    <row r="16">
      <c r="A16" s="4" t="inlineStr">
        <is>
          <t>Definite-lived intangible assets, Estimated remaining useful life</t>
        </is>
      </c>
      <c r="B16" s="4" t="inlineStr">
        <is>
          <t>15 years</t>
        </is>
      </c>
      <c r="C16" s="4" t="inlineStr">
        <is>
          <t>16 years</t>
        </is>
      </c>
    </row>
    <row r="17">
      <c r="A17" s="4" t="inlineStr">
        <is>
          <t>Broker-Dealer License</t>
        </is>
      </c>
    </row>
    <row r="18">
      <c r="A18" s="3" t="inlineStr">
        <is>
          <t>Intangible Assets [Line Items]</t>
        </is>
      </c>
    </row>
    <row r="19">
      <c r="A19" s="4" t="inlineStr">
        <is>
          <t>Definite-lived intangible assets, Gross carrying amount</t>
        </is>
      </c>
      <c r="B19" s="6" t="n">
        <v>11550</v>
      </c>
      <c r="C19" s="6" t="n">
        <v>11550</v>
      </c>
    </row>
    <row r="20">
      <c r="A20" s="4" t="inlineStr">
        <is>
          <t>Definite-lived intangible assets, Accumulated amortization</t>
        </is>
      </c>
      <c r="B20" s="5" t="n">
        <v>-2695</v>
      </c>
      <c r="C20" s="5" t="n">
        <v>-2406</v>
      </c>
    </row>
    <row r="21">
      <c r="A21" s="4" t="inlineStr">
        <is>
          <t>Definite-lived intangible assets, Net carrying amount</t>
        </is>
      </c>
      <c r="B21" s="6" t="n">
        <v>8855</v>
      </c>
      <c r="C21" s="6" t="n">
        <v>9144</v>
      </c>
    </row>
    <row r="22">
      <c r="A22" s="4" t="inlineStr">
        <is>
          <t>Definite-lived intangible assets, Estimated remaining useful life</t>
        </is>
      </c>
      <c r="B22" s="4" t="inlineStr">
        <is>
          <t>15 years</t>
        </is>
      </c>
      <c r="C22" s="4" t="inlineStr">
        <is>
          <t>16 years</t>
        </is>
      </c>
    </row>
    <row r="23">
      <c r="A23" s="4" t="inlineStr">
        <is>
          <t>ATC Regulatory Status</t>
        </is>
      </c>
    </row>
    <row r="24">
      <c r="A24" s="3" t="inlineStr">
        <is>
          <t>Intangible Assets [Line Items]</t>
        </is>
      </c>
    </row>
    <row r="25">
      <c r="A25" s="4" t="inlineStr">
        <is>
          <t>Definite-lived intangible assets, Gross carrying amount</t>
        </is>
      </c>
      <c r="B25" s="6" t="n">
        <v>23300</v>
      </c>
      <c r="C25" s="6" t="n">
        <v>23300</v>
      </c>
    </row>
    <row r="26">
      <c r="A26" s="4" t="inlineStr">
        <is>
          <t>Definite-lived intangible assets, Accumulated amortization</t>
        </is>
      </c>
      <c r="B26" s="5" t="n">
        <v>-5437</v>
      </c>
      <c r="C26" s="5" t="n">
        <v>-4854</v>
      </c>
    </row>
    <row r="27">
      <c r="A27" s="4" t="inlineStr">
        <is>
          <t>Definite-lived intangible assets, Net carrying amount</t>
        </is>
      </c>
      <c r="B27" s="6" t="n">
        <v>17863</v>
      </c>
      <c r="C27" s="6" t="n">
        <v>18446</v>
      </c>
    </row>
    <row r="28">
      <c r="A28" s="4" t="inlineStr">
        <is>
          <t>Definite-lived intangible assets, Estimated remaining useful life</t>
        </is>
      </c>
      <c r="B28" s="4" t="inlineStr">
        <is>
          <t>15 years</t>
        </is>
      </c>
      <c r="C28" s="4" t="inlineStr">
        <is>
          <t>16 years</t>
        </is>
      </c>
    </row>
    <row r="29">
      <c r="A29" s="4" t="inlineStr">
        <is>
          <t>GFPC Adviser Relationships</t>
        </is>
      </c>
    </row>
    <row r="30">
      <c r="A30" s="3" t="inlineStr">
        <is>
          <t>Intangible Assets [Line Items]</t>
        </is>
      </c>
    </row>
    <row r="31">
      <c r="A31" s="4" t="inlineStr">
        <is>
          <t>Definite-lived intangible assets, Gross carrying amount</t>
        </is>
      </c>
      <c r="B31" s="6" t="n">
        <v>14250</v>
      </c>
      <c r="C31" s="6" t="n">
        <v>14250</v>
      </c>
    </row>
    <row r="32">
      <c r="A32" s="4" t="inlineStr">
        <is>
          <t>Definite-lived intangible assets, Accumulated amortization</t>
        </is>
      </c>
      <c r="B32" s="5" t="n">
        <v>-2248</v>
      </c>
      <c r="C32" s="5" t="n">
        <v>-1739</v>
      </c>
    </row>
    <row r="33">
      <c r="A33" s="4" t="inlineStr">
        <is>
          <t>Definite-lived intangible assets, Net carrying amount</t>
        </is>
      </c>
      <c r="B33" s="6" t="n">
        <v>12002</v>
      </c>
      <c r="C33" s="6" t="n">
        <v>12511</v>
      </c>
    </row>
    <row r="34">
      <c r="A34" s="4" t="inlineStr">
        <is>
          <t>Definite-lived intangible assets, Estimated remaining useful life</t>
        </is>
      </c>
      <c r="B34" s="4" t="inlineStr">
        <is>
          <t>12 years</t>
        </is>
      </c>
      <c r="C34" s="4" t="inlineStr">
        <is>
          <t>12 years</t>
        </is>
      </c>
    </row>
    <row r="35">
      <c r="A35" s="4" t="inlineStr">
        <is>
          <t>OBS Adviser and Trust Relationships</t>
        </is>
      </c>
    </row>
    <row r="36">
      <c r="A36" s="3" t="inlineStr">
        <is>
          <t>Intangible Assets [Line Items]</t>
        </is>
      </c>
    </row>
    <row r="37">
      <c r="A37" s="4" t="inlineStr">
        <is>
          <t>Definite-lived intangible assets, Gross carrying amount</t>
        </is>
      </c>
      <c r="B37" s="6" t="n">
        <v>9500</v>
      </c>
      <c r="C37" s="6" t="n">
        <v>9500</v>
      </c>
    </row>
    <row r="38">
      <c r="A38" s="4" t="inlineStr">
        <is>
          <t>Definite-lived intangible assets, Accumulated amortization</t>
        </is>
      </c>
      <c r="B38" s="5" t="n">
        <v>-1002</v>
      </c>
      <c r="C38" s="5" t="n">
        <v>-627</v>
      </c>
    </row>
    <row r="39">
      <c r="A39" s="4" t="inlineStr">
        <is>
          <t>Definite-lived intangible assets, Net carrying amount</t>
        </is>
      </c>
      <c r="B39" s="6" t="n">
        <v>8498</v>
      </c>
      <c r="C39" s="6" t="n">
        <v>8873</v>
      </c>
    </row>
    <row r="40">
      <c r="A40" s="4" t="inlineStr">
        <is>
          <t>Definite-lived intangible assets, Estimated remaining useful life</t>
        </is>
      </c>
      <c r="B40" s="4" t="inlineStr">
        <is>
          <t>11 years</t>
        </is>
      </c>
      <c r="C40" s="4" t="inlineStr">
        <is>
          <t>1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Expected Future Amortization Expense for Intangible Assets (Details) $ in Thousands</t>
        </is>
      </c>
      <c r="B1" s="2" t="inlineStr">
        <is>
          <t>Jun. 30, 2021USD ($)</t>
        </is>
      </c>
    </row>
    <row r="2">
      <c r="A2" s="3" t="inlineStr">
        <is>
          <t>Goodwill And Intangible Assets Disclosure [Abstract]</t>
        </is>
      </c>
    </row>
    <row r="3">
      <c r="A3" s="4" t="inlineStr">
        <is>
          <t>Remainder of 2021</t>
        </is>
      </c>
      <c r="B3" s="6" t="n">
        <v>2902</v>
      </c>
    </row>
    <row r="4">
      <c r="A4" s="4" t="inlineStr">
        <is>
          <t>2022</t>
        </is>
      </c>
      <c r="B4" s="5" t="n">
        <v>5803</v>
      </c>
    </row>
    <row r="5">
      <c r="A5" s="4" t="inlineStr">
        <is>
          <t>2023</t>
        </is>
      </c>
      <c r="B5" s="5" t="n">
        <v>5803</v>
      </c>
    </row>
    <row r="6">
      <c r="A6" s="4" t="inlineStr">
        <is>
          <t>2024</t>
        </is>
      </c>
      <c r="B6" s="5" t="n">
        <v>5803</v>
      </c>
    </row>
    <row r="7">
      <c r="A7" s="4" t="inlineStr">
        <is>
          <t>2025</t>
        </is>
      </c>
      <c r="B7" s="5" t="n">
        <v>5803</v>
      </c>
    </row>
    <row r="8">
      <c r="A8" s="4" t="inlineStr">
        <is>
          <t>2026 and thereafter</t>
        </is>
      </c>
      <c r="B8" s="5" t="n">
        <v>56241</v>
      </c>
    </row>
    <row r="9">
      <c r="A9" s="4" t="inlineStr">
        <is>
          <t>Definite-lived intangible assets, Net carrying amount</t>
        </is>
      </c>
      <c r="B9" s="6" t="n">
        <v>823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 Schedule of Accrued Expenses and Other Current Liabilities (Details) - USD ($) $ in Thousands</t>
        </is>
      </c>
      <c r="B1" s="2" t="inlineStr">
        <is>
          <t>Jun. 30, 2021</t>
        </is>
      </c>
      <c r="C1" s="2" t="inlineStr">
        <is>
          <t>Dec. 31, 2020</t>
        </is>
      </c>
    </row>
    <row r="2">
      <c r="A2" s="3" t="inlineStr">
        <is>
          <t>Payables And Accruals [Abstract]</t>
        </is>
      </c>
    </row>
    <row r="3">
      <c r="A3" s="4" t="inlineStr">
        <is>
          <t>Accrued bonus</t>
        </is>
      </c>
      <c r="B3" s="6" t="n">
        <v>11717</v>
      </c>
      <c r="C3" s="6" t="n">
        <v>15336</v>
      </c>
    </row>
    <row r="4">
      <c r="A4" s="4" t="inlineStr">
        <is>
          <t>Compensation and benefits payable</t>
        </is>
      </c>
      <c r="B4" s="5" t="n">
        <v>4114</v>
      </c>
      <c r="C4" s="5" t="n">
        <v>10423</v>
      </c>
    </row>
    <row r="5">
      <c r="A5" s="4" t="inlineStr">
        <is>
          <t>Current portion of operating lease liability</t>
        </is>
      </c>
      <c r="B5" s="5" t="n">
        <v>3821</v>
      </c>
      <c r="C5" s="5" t="n">
        <v>4095</v>
      </c>
    </row>
    <row r="6">
      <c r="A6" s="4" t="inlineStr">
        <is>
          <t>Asset-based payables</t>
        </is>
      </c>
      <c r="B6" s="5" t="n">
        <v>1446</v>
      </c>
      <c r="C6" s="5" t="n">
        <v>1339</v>
      </c>
    </row>
    <row r="7">
      <c r="A7" s="4" t="inlineStr">
        <is>
          <t>Other accrued expenses</t>
        </is>
      </c>
      <c r="B7" s="5" t="n">
        <v>18325</v>
      </c>
      <c r="C7" s="5" t="n">
        <v>12501</v>
      </c>
    </row>
    <row r="8">
      <c r="A8" s="4" t="inlineStr">
        <is>
          <t>Total</t>
        </is>
      </c>
      <c r="B8" s="6" t="n">
        <v>39423</v>
      </c>
      <c r="C8" s="6" t="n">
        <v>436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Thousands</t>
        </is>
      </c>
      <c r="B1" s="2" t="inlineStr">
        <is>
          <t>Jun. 30, 2021</t>
        </is>
      </c>
      <c r="C1" s="2" t="inlineStr">
        <is>
          <t>Dec. 31, 2020</t>
        </is>
      </c>
    </row>
    <row r="2">
      <c r="A2" s="3" t="inlineStr">
        <is>
          <t>Other Liabilities Disclosure [Abstract]</t>
        </is>
      </c>
    </row>
    <row r="3">
      <c r="A3" s="4" t="inlineStr">
        <is>
          <t>Deferred compensation plan liability</t>
        </is>
      </c>
      <c r="B3" s="6" t="n">
        <v>12992</v>
      </c>
      <c r="C3" s="6" t="n">
        <v>10087</v>
      </c>
    </row>
    <row r="4">
      <c r="A4" s="4" t="inlineStr">
        <is>
          <t>Purchase commitments related to acquisition of GFPC</t>
        </is>
      </c>
      <c r="B4" s="5" t="n">
        <v>2599</v>
      </c>
      <c r="C4" s="5" t="n">
        <v>3910</v>
      </c>
    </row>
    <row r="5">
      <c r="A5" s="4" t="inlineStr">
        <is>
          <t>Contractor liability</t>
        </is>
      </c>
      <c r="B5" s="5" t="n">
        <v>2172</v>
      </c>
      <c r="C5" s="5" t="n">
        <v>2305</v>
      </c>
    </row>
    <row r="6">
      <c r="A6" s="4" t="inlineStr">
        <is>
          <t>Total</t>
        </is>
      </c>
      <c r="B6" s="6" t="n">
        <v>17763</v>
      </c>
      <c r="C6" s="6" t="n">
        <v>163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128042</v>
      </c>
      <c r="C4" s="6" t="n">
        <v>99131</v>
      </c>
      <c r="D4" s="6" t="n">
        <v>247048</v>
      </c>
      <c r="E4" s="6" t="n">
        <v>214021</v>
      </c>
    </row>
    <row r="5">
      <c r="A5" s="3" t="inlineStr">
        <is>
          <t>Operating expenses:</t>
        </is>
      </c>
    </row>
    <row r="6">
      <c r="A6" s="4" t="inlineStr">
        <is>
          <t>Asset-based expenses</t>
        </is>
      </c>
      <c r="B6" s="5" t="n">
        <v>35818</v>
      </c>
      <c r="C6" s="5" t="n">
        <v>30084</v>
      </c>
      <c r="D6" s="5" t="n">
        <v>71912</v>
      </c>
      <c r="E6" s="5" t="n">
        <v>65099</v>
      </c>
    </row>
    <row r="7">
      <c r="A7" s="4" t="inlineStr">
        <is>
          <t>Spread-based expenses</t>
        </is>
      </c>
      <c r="B7" s="5" t="n">
        <v>868</v>
      </c>
      <c r="C7" s="5" t="n">
        <v>433</v>
      </c>
      <c r="D7" s="5" t="n">
        <v>1544</v>
      </c>
      <c r="E7" s="5" t="n">
        <v>1722</v>
      </c>
    </row>
    <row r="8">
      <c r="A8" s="4" t="inlineStr">
        <is>
          <t>Employee compensation</t>
        </is>
      </c>
      <c r="B8" s="5" t="n">
        <v>39447</v>
      </c>
      <c r="C8" s="5" t="n">
        <v>45364</v>
      </c>
      <c r="D8" s="5" t="n">
        <v>106749</v>
      </c>
      <c r="E8" s="5" t="n">
        <v>88861</v>
      </c>
    </row>
    <row r="9">
      <c r="A9" s="4" t="inlineStr">
        <is>
          <t>General and operating expenses</t>
        </is>
      </c>
      <c r="B9" s="5" t="n">
        <v>16316</v>
      </c>
      <c r="C9" s="5" t="n">
        <v>13383</v>
      </c>
      <c r="D9" s="5" t="n">
        <v>33805</v>
      </c>
      <c r="E9" s="5" t="n">
        <v>32748</v>
      </c>
    </row>
    <row r="10">
      <c r="A10" s="4" t="inlineStr">
        <is>
          <t>Professional fees</t>
        </is>
      </c>
      <c r="B10" s="5" t="n">
        <v>5018</v>
      </c>
      <c r="C10" s="5" t="n">
        <v>3160</v>
      </c>
      <c r="D10" s="5" t="n">
        <v>9278</v>
      </c>
      <c r="E10" s="5" t="n">
        <v>6991</v>
      </c>
    </row>
    <row r="11">
      <c r="A11" s="4" t="inlineStr">
        <is>
          <t>Depreciation and amortization</t>
        </is>
      </c>
      <c r="B11" s="5" t="n">
        <v>9730</v>
      </c>
      <c r="C11" s="5" t="n">
        <v>8747</v>
      </c>
      <c r="D11" s="5" t="n">
        <v>19201</v>
      </c>
      <c r="E11" s="5" t="n">
        <v>17156</v>
      </c>
    </row>
    <row r="12">
      <c r="A12" s="4" t="inlineStr">
        <is>
          <t>Total operating expenses</t>
        </is>
      </c>
      <c r="B12" s="5" t="n">
        <v>107197</v>
      </c>
      <c r="C12" s="5" t="n">
        <v>101171</v>
      </c>
      <c r="D12" s="5" t="n">
        <v>242489</v>
      </c>
      <c r="E12" s="5" t="n">
        <v>212577</v>
      </c>
    </row>
    <row r="13">
      <c r="A13" s="4" t="inlineStr">
        <is>
          <t>Interest expense</t>
        </is>
      </c>
      <c r="B13" s="5" t="n">
        <v>774</v>
      </c>
      <c r="C13" s="5" t="n">
        <v>1474</v>
      </c>
      <c r="D13" s="5" t="n">
        <v>1545</v>
      </c>
      <c r="E13" s="5" t="n">
        <v>3101</v>
      </c>
    </row>
    <row r="14">
      <c r="A14" s="4" t="inlineStr">
        <is>
          <t>Other expense, net</t>
        </is>
      </c>
      <c r="B14" s="5" t="n">
        <v>-22</v>
      </c>
      <c r="C14" s="5" t="n">
        <v>-39</v>
      </c>
      <c r="D14" s="5" t="n">
        <v>-37</v>
      </c>
      <c r="E14" s="5" t="n">
        <v>11</v>
      </c>
    </row>
    <row r="15">
      <c r="A15" s="4" t="inlineStr">
        <is>
          <t>Income (loss) before income taxes</t>
        </is>
      </c>
      <c r="B15" s="5" t="n">
        <v>20093</v>
      </c>
      <c r="C15" s="5" t="n">
        <v>-3475</v>
      </c>
      <c r="D15" s="5" t="n">
        <v>3051</v>
      </c>
      <c r="E15" s="5" t="n">
        <v>-1668</v>
      </c>
    </row>
    <row r="16">
      <c r="A16" s="4" t="inlineStr">
        <is>
          <t>Provision for income taxes</t>
        </is>
      </c>
      <c r="B16" s="5" t="n">
        <v>10107</v>
      </c>
      <c r="C16" s="5" t="n">
        <v>5805</v>
      </c>
      <c r="D16" s="5" t="n">
        <v>1981</v>
      </c>
      <c r="E16" s="5" t="n">
        <v>4876</v>
      </c>
    </row>
    <row r="17">
      <c r="A17" s="4" t="inlineStr">
        <is>
          <t>Net income (loss)</t>
        </is>
      </c>
      <c r="B17" s="5" t="n">
        <v>9986</v>
      </c>
      <c r="C17" s="5" t="n">
        <v>-9280</v>
      </c>
      <c r="D17" s="5" t="n">
        <v>1070</v>
      </c>
      <c r="E17" s="5" t="n">
        <v>-6544</v>
      </c>
    </row>
    <row r="18">
      <c r="A18" s="4" t="inlineStr">
        <is>
          <t>Net comprehensive income (loss)</t>
        </is>
      </c>
      <c r="B18" s="6" t="n">
        <v>9986</v>
      </c>
      <c r="C18" s="6" t="n">
        <v>-9280</v>
      </c>
      <c r="D18" s="6" t="n">
        <v>1070</v>
      </c>
      <c r="E18" s="6" t="n">
        <v>-6544</v>
      </c>
    </row>
    <row r="19">
      <c r="A19" s="3" t="inlineStr">
        <is>
          <t>Net income (loss) per share attributable to common stockholders:</t>
        </is>
      </c>
    </row>
    <row r="20">
      <c r="A20" s="4" t="inlineStr">
        <is>
          <t>Basic</t>
        </is>
      </c>
      <c r="B20" s="8" t="n">
        <v>0.14</v>
      </c>
      <c r="C20" s="8" t="n">
        <v>-0.14</v>
      </c>
      <c r="D20" s="8" t="n">
        <v>0.02</v>
      </c>
      <c r="E20" s="8" t="n">
        <v>-0.1</v>
      </c>
    </row>
    <row r="21">
      <c r="A21" s="4" t="inlineStr">
        <is>
          <t>Diluted</t>
        </is>
      </c>
      <c r="B21" s="8" t="n">
        <v>0.14</v>
      </c>
      <c r="C21" s="8" t="n">
        <v>-0.14</v>
      </c>
      <c r="D21" s="8" t="n">
        <v>0.02</v>
      </c>
      <c r="E21" s="8" t="n">
        <v>-0.1</v>
      </c>
    </row>
    <row r="22">
      <c r="A22" s="4" t="inlineStr">
        <is>
          <t>Weighted average number of common shares outstanding, basic</t>
        </is>
      </c>
      <c r="B22" s="5" t="n">
        <v>71922179</v>
      </c>
      <c r="C22" s="5" t="n">
        <v>67208746</v>
      </c>
      <c r="D22" s="5" t="n">
        <v>71176386</v>
      </c>
      <c r="E22" s="5" t="n">
        <v>67175603</v>
      </c>
    </row>
    <row r="23">
      <c r="A23" s="4" t="inlineStr">
        <is>
          <t>Weighted average number of common shares outstanding, diluted</t>
        </is>
      </c>
      <c r="B23" s="5" t="n">
        <v>72155068</v>
      </c>
      <c r="C23" s="5" t="n">
        <v>67208746</v>
      </c>
      <c r="D23" s="5" t="n">
        <v>71231337</v>
      </c>
      <c r="E23" s="5" t="n">
        <v>67175603</v>
      </c>
    </row>
    <row r="24">
      <c r="A24" s="4" t="inlineStr">
        <is>
          <t>Asset Based Revenue</t>
        </is>
      </c>
    </row>
    <row r="25">
      <c r="A25" s="3" t="inlineStr">
        <is>
          <t>Revenue:</t>
        </is>
      </c>
    </row>
    <row r="26">
      <c r="A26" s="4" t="inlineStr">
        <is>
          <t>Total revenue</t>
        </is>
      </c>
      <c r="B26" s="6" t="n">
        <v>124690</v>
      </c>
      <c r="C26" s="6" t="n">
        <v>94712</v>
      </c>
      <c r="D26" s="6" t="n">
        <v>240503</v>
      </c>
      <c r="E26" s="6" t="n">
        <v>200362</v>
      </c>
    </row>
    <row r="27">
      <c r="A27" s="4" t="inlineStr">
        <is>
          <t>Spread Based Revenue</t>
        </is>
      </c>
    </row>
    <row r="28">
      <c r="A28" s="3" t="inlineStr">
        <is>
          <t>Revenue:</t>
        </is>
      </c>
    </row>
    <row r="29">
      <c r="A29" s="4" t="inlineStr">
        <is>
          <t>Total revenue</t>
        </is>
      </c>
      <c r="B29" s="5" t="n">
        <v>2672</v>
      </c>
      <c r="C29" s="5" t="n">
        <v>3549</v>
      </c>
      <c r="D29" s="5" t="n">
        <v>5278</v>
      </c>
      <c r="E29" s="5" t="n">
        <v>11500</v>
      </c>
    </row>
    <row r="30">
      <c r="A30" s="4" t="inlineStr">
        <is>
          <t>Other Revenue</t>
        </is>
      </c>
    </row>
    <row r="31">
      <c r="A31" s="3" t="inlineStr">
        <is>
          <t>Revenue:</t>
        </is>
      </c>
    </row>
    <row r="32">
      <c r="A32" s="4" t="inlineStr">
        <is>
          <t>Total revenue</t>
        </is>
      </c>
      <c r="B32" s="6" t="n">
        <v>680</v>
      </c>
      <c r="C32" s="6" t="n">
        <v>870</v>
      </c>
      <c r="D32" s="6" t="n">
        <v>1267</v>
      </c>
      <c r="E32" s="6" t="n">
        <v>21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Jun. 30, 2021</t>
        </is>
      </c>
      <c r="C1" s="2" t="inlineStr">
        <is>
          <t>Dec. 31, 2020</t>
        </is>
      </c>
    </row>
    <row r="2">
      <c r="A2" s="3" t="inlineStr">
        <is>
          <t>Assets:</t>
        </is>
      </c>
    </row>
    <row r="3">
      <c r="A3" s="4" t="inlineStr">
        <is>
          <t>Total assets</t>
        </is>
      </c>
      <c r="B3" s="6" t="n">
        <v>13496</v>
      </c>
      <c r="C3" s="6" t="n">
        <v>10577</v>
      </c>
    </row>
    <row r="4">
      <c r="A4" s="3" t="inlineStr">
        <is>
          <t>Liabilities:</t>
        </is>
      </c>
    </row>
    <row r="5">
      <c r="A5" s="4" t="inlineStr">
        <is>
          <t>Total liabilities</t>
        </is>
      </c>
      <c r="B5" s="5" t="n">
        <v>12992</v>
      </c>
      <c r="C5" s="5" t="n">
        <v>10087</v>
      </c>
    </row>
    <row r="6">
      <c r="A6" s="4" t="inlineStr">
        <is>
          <t>Level I</t>
        </is>
      </c>
    </row>
    <row r="7">
      <c r="A7" s="3" t="inlineStr">
        <is>
          <t>Assets:</t>
        </is>
      </c>
    </row>
    <row r="8">
      <c r="A8" s="4" t="inlineStr">
        <is>
          <t>Total assets</t>
        </is>
      </c>
      <c r="B8" s="5" t="n">
        <v>13496</v>
      </c>
      <c r="C8" s="5" t="n">
        <v>10577</v>
      </c>
    </row>
    <row r="9">
      <c r="A9" s="3" t="inlineStr">
        <is>
          <t>Liabilities:</t>
        </is>
      </c>
    </row>
    <row r="10">
      <c r="A10" s="4" t="inlineStr">
        <is>
          <t>Total liabilities</t>
        </is>
      </c>
      <c r="B10" s="5" t="n">
        <v>12992</v>
      </c>
      <c r="C10" s="5" t="n">
        <v>10087</v>
      </c>
    </row>
    <row r="11">
      <c r="A11" s="4" t="inlineStr">
        <is>
          <t>Equity And Alternative Investments Securities Fund</t>
        </is>
      </c>
    </row>
    <row r="12">
      <c r="A12" s="3" t="inlineStr">
        <is>
          <t>Assets:</t>
        </is>
      </c>
    </row>
    <row r="13">
      <c r="A13" s="4" t="inlineStr">
        <is>
          <t>Total assets</t>
        </is>
      </c>
      <c r="B13" s="5" t="n">
        <v>504</v>
      </c>
      <c r="C13" s="5" t="n">
        <v>490</v>
      </c>
    </row>
    <row r="14">
      <c r="A14" s="4" t="inlineStr">
        <is>
          <t>Equity And Alternative Investments Securities Fund | Level I</t>
        </is>
      </c>
    </row>
    <row r="15">
      <c r="A15" s="3" t="inlineStr">
        <is>
          <t>Assets:</t>
        </is>
      </c>
    </row>
    <row r="16">
      <c r="A16" s="4" t="inlineStr">
        <is>
          <t>Total assets</t>
        </is>
      </c>
      <c r="B16" s="5" t="n">
        <v>504</v>
      </c>
      <c r="C16" s="5" t="n">
        <v>490</v>
      </c>
    </row>
    <row r="17">
      <c r="A17" s="4" t="inlineStr">
        <is>
          <t>Assets To Fund Deferred Compensation Liability</t>
        </is>
      </c>
    </row>
    <row r="18">
      <c r="A18" s="3" t="inlineStr">
        <is>
          <t>Assets:</t>
        </is>
      </c>
    </row>
    <row r="19">
      <c r="A19" s="4" t="inlineStr">
        <is>
          <t>Total assets</t>
        </is>
      </c>
      <c r="B19" s="5" t="n">
        <v>12992</v>
      </c>
      <c r="C19" s="5" t="n">
        <v>10087</v>
      </c>
    </row>
    <row r="20">
      <c r="A20" s="4" t="inlineStr">
        <is>
          <t>Assets To Fund Deferred Compensation Liability | Level I</t>
        </is>
      </c>
    </row>
    <row r="21">
      <c r="A21" s="3" t="inlineStr">
        <is>
          <t>Assets:</t>
        </is>
      </c>
    </row>
    <row r="22">
      <c r="A22" s="4" t="inlineStr">
        <is>
          <t>Total assets</t>
        </is>
      </c>
      <c r="B22" s="5" t="n">
        <v>12992</v>
      </c>
      <c r="C22" s="6" t="n">
        <v>10087</v>
      </c>
    </row>
    <row r="23">
      <c r="A23" s="4" t="inlineStr">
        <is>
          <t>Deferred Compensation Liability</t>
        </is>
      </c>
    </row>
    <row r="24">
      <c r="A24" s="3" t="inlineStr">
        <is>
          <t>Liabilities:</t>
        </is>
      </c>
    </row>
    <row r="25">
      <c r="A25" s="4" t="inlineStr">
        <is>
          <t>Total liabilities</t>
        </is>
      </c>
      <c r="B25" s="5" t="n">
        <v>12992</v>
      </c>
    </row>
    <row r="26">
      <c r="A26" s="4" t="inlineStr">
        <is>
          <t>Deferred Compensation Liability | Level I</t>
        </is>
      </c>
    </row>
    <row r="27">
      <c r="A27" s="3" t="inlineStr">
        <is>
          <t>Liabilities:</t>
        </is>
      </c>
    </row>
    <row r="28">
      <c r="A28" s="4" t="inlineStr">
        <is>
          <t>Total liabilities</t>
        </is>
      </c>
      <c r="B28" s="6" t="n">
        <v>129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Schedule of Financial Assets and Liabilities Measured at Fair Value (Parenthetical) (Details) - USD ($)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Fair Value Assets And Liabilities Measured On Recurring And Nonrecurring Basis [Line Items]</t>
        </is>
      </c>
    </row>
    <row r="4">
      <c r="A4" s="4" t="inlineStr">
        <is>
          <t>Unrealized gains on deferred compensation asset</t>
        </is>
      </c>
      <c r="B4" s="6" t="n">
        <v>669</v>
      </c>
      <c r="C4" s="6" t="n">
        <v>1120</v>
      </c>
      <c r="D4" s="6" t="n">
        <v>900</v>
      </c>
    </row>
    <row r="5">
      <c r="A5" s="4" t="inlineStr">
        <is>
          <t>Other Expenses</t>
        </is>
      </c>
    </row>
    <row r="6">
      <c r="A6" s="3" t="inlineStr">
        <is>
          <t>Fair Value Assets And Liabilities Measured On Recurring And Nonrecurring Basis [Line Items]</t>
        </is>
      </c>
    </row>
    <row r="7">
      <c r="A7" s="4" t="inlineStr">
        <is>
          <t>Deferred compensation liability</t>
        </is>
      </c>
      <c r="B7" s="6" t="n">
        <v>669</v>
      </c>
      <c r="C7" s="6" t="n">
        <v>1120</v>
      </c>
      <c r="D7" s="6" t="n">
        <v>9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Based Expenses - Schedule of Asset-Based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Costs And Expenses [Abstract]</t>
        </is>
      </c>
    </row>
    <row r="4">
      <c r="A4" s="4" t="inlineStr">
        <is>
          <t>Strategist and manager fees</t>
        </is>
      </c>
      <c r="B4" s="6" t="n">
        <v>31171</v>
      </c>
      <c r="C4" s="6" t="n">
        <v>23744</v>
      </c>
      <c r="D4" s="6" t="n">
        <v>59990</v>
      </c>
      <c r="E4" s="6" t="n">
        <v>52186</v>
      </c>
    </row>
    <row r="5">
      <c r="A5" s="4" t="inlineStr">
        <is>
          <t>Premier broker-dealer fees</t>
        </is>
      </c>
      <c r="B5" s="5" t="n">
        <v>1718</v>
      </c>
      <c r="C5" s="5" t="n">
        <v>2689</v>
      </c>
      <c r="D5" s="5" t="n">
        <v>5600</v>
      </c>
      <c r="E5" s="5" t="n">
        <v>5748</v>
      </c>
    </row>
    <row r="6">
      <c r="A6" s="4" t="inlineStr">
        <is>
          <t>Custody fees</t>
        </is>
      </c>
      <c r="B6" s="5" t="n">
        <v>1625</v>
      </c>
      <c r="C6" s="5" t="n">
        <v>1585</v>
      </c>
      <c r="D6" s="5" t="n">
        <v>3434</v>
      </c>
      <c r="E6" s="5" t="n">
        <v>3115</v>
      </c>
    </row>
    <row r="7">
      <c r="A7" s="4" t="inlineStr">
        <is>
          <t>Fund advisory fees</t>
        </is>
      </c>
      <c r="B7" s="5" t="n">
        <v>1080</v>
      </c>
      <c r="C7" s="5" t="n">
        <v>1220</v>
      </c>
      <c r="D7" s="5" t="n">
        <v>2158</v>
      </c>
      <c r="E7" s="5" t="n">
        <v>2301</v>
      </c>
    </row>
    <row r="8">
      <c r="A8" s="4" t="inlineStr">
        <is>
          <t>Marketing allowance</t>
        </is>
      </c>
      <c r="B8" s="5" t="n">
        <v>224</v>
      </c>
      <c r="C8" s="5" t="n">
        <v>845</v>
      </c>
      <c r="D8" s="5" t="n">
        <v>729</v>
      </c>
      <c r="E8" s="5" t="n">
        <v>1748</v>
      </c>
    </row>
    <row r="9">
      <c r="A9" s="4" t="inlineStr">
        <is>
          <t>Other</t>
        </is>
      </c>
      <c r="C9" s="5" t="n">
        <v>1</v>
      </c>
      <c r="D9" s="5" t="n">
        <v>1</v>
      </c>
      <c r="E9" s="5" t="n">
        <v>1</v>
      </c>
    </row>
    <row r="10">
      <c r="A10" s="4" t="inlineStr">
        <is>
          <t>Total</t>
        </is>
      </c>
      <c r="B10" s="6" t="n">
        <v>35818</v>
      </c>
      <c r="C10" s="6" t="n">
        <v>30084</v>
      </c>
      <c r="D10" s="6" t="n">
        <v>71912</v>
      </c>
      <c r="E10" s="6" t="n">
        <v>650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 width="14" customWidth="1" min="6" max="6"/>
    <col width="80" customWidth="1" min="7" max="7"/>
    <col width="14" customWidth="1" min="8" max="8"/>
    <col width="14" customWidth="1" min="9" max="9"/>
  </cols>
  <sheetData>
    <row r="1">
      <c r="A1" s="1" t="inlineStr">
        <is>
          <t>Debt - Additional Information (Details) - USD ($)</t>
        </is>
      </c>
      <c r="B1" s="2" t="inlineStr">
        <is>
          <t>Jun. 22, 2021</t>
        </is>
      </c>
      <c r="C1" s="2" t="inlineStr">
        <is>
          <t>Jul. 26, 2019</t>
        </is>
      </c>
      <c r="D1" s="2" t="inlineStr">
        <is>
          <t>Nov. 14, 2018</t>
        </is>
      </c>
      <c r="E1" s="2" t="inlineStr">
        <is>
          <t>Jun. 30, 2021</t>
        </is>
      </c>
      <c r="F1" s="2" t="inlineStr">
        <is>
          <t>Jun. 30, 2020</t>
        </is>
      </c>
      <c r="G1" s="2" t="inlineStr">
        <is>
          <t>Jun. 30, 2021</t>
        </is>
      </c>
      <c r="H1" s="2" t="inlineStr">
        <is>
          <t>Jun. 30, 2020</t>
        </is>
      </c>
      <c r="I1" s="2" t="inlineStr">
        <is>
          <t>Dec. 31, 2020</t>
        </is>
      </c>
    </row>
    <row r="2">
      <c r="A2" s="3" t="inlineStr">
        <is>
          <t>Debt Instrument [Line Items]</t>
        </is>
      </c>
    </row>
    <row r="3">
      <c r="A3" s="4" t="inlineStr">
        <is>
          <t>Interest expense</t>
        </is>
      </c>
      <c r="E3" s="6" t="n">
        <v>774000</v>
      </c>
      <c r="F3" s="6" t="n">
        <v>1474000</v>
      </c>
      <c r="G3" s="6" t="n">
        <v>1545000</v>
      </c>
      <c r="H3" s="6" t="n">
        <v>3101000</v>
      </c>
    </row>
    <row r="4">
      <c r="A4" s="4" t="inlineStr">
        <is>
          <t>Proceeds from credit facility draw down</t>
        </is>
      </c>
      <c r="G4" s="5" t="n">
        <v>75000000</v>
      </c>
    </row>
    <row r="5">
      <c r="A5" s="4" t="inlineStr">
        <is>
          <t>Credit Agreement | Credit Suisse AG</t>
        </is>
      </c>
    </row>
    <row r="6">
      <c r="A6" s="3" t="inlineStr">
        <is>
          <t>Debt Instrument [Line Items]</t>
        </is>
      </c>
    </row>
    <row r="7">
      <c r="A7" s="4" t="inlineStr">
        <is>
          <t>Term loan, maturity date</t>
        </is>
      </c>
      <c r="D7" s="4" t="inlineStr">
        <is>
          <t>Nov. 14,
		2025</t>
        </is>
      </c>
    </row>
    <row r="8">
      <c r="A8" s="4" t="inlineStr">
        <is>
          <t>Interest expense</t>
        </is>
      </c>
      <c r="E8" s="6" t="n">
        <v>774000</v>
      </c>
      <c r="F8" s="6" t="n">
        <v>1474000</v>
      </c>
      <c r="G8" s="6" t="n">
        <v>1545000</v>
      </c>
      <c r="H8" s="6" t="n">
        <v>3101000</v>
      </c>
    </row>
    <row r="9">
      <c r="A9" s="4" t="inlineStr">
        <is>
          <t>Accordion Option</t>
        </is>
      </c>
      <c r="I9" s="6" t="n">
        <v>25000000</v>
      </c>
    </row>
    <row r="10">
      <c r="A10" s="4" t="inlineStr">
        <is>
          <t>Line of Credit Facility, Interest Rate During Period</t>
        </is>
      </c>
      <c r="I10" s="4" t="inlineStr">
        <is>
          <t>2.25%</t>
        </is>
      </c>
    </row>
    <row r="11">
      <c r="A11" s="4" t="inlineStr">
        <is>
          <t>Credit Agreement | Credit Suisse AG | Alternate Base Rate | Minimum</t>
        </is>
      </c>
    </row>
    <row r="12">
      <c r="A12" s="3" t="inlineStr">
        <is>
          <t>Debt Instrument [Line Items]</t>
        </is>
      </c>
    </row>
    <row r="13">
      <c r="A13" s="4" t="inlineStr">
        <is>
          <t>Debt instrument, margin percentage</t>
        </is>
      </c>
      <c r="G13" s="4" t="inlineStr">
        <is>
          <t>1.00%</t>
        </is>
      </c>
    </row>
    <row r="14">
      <c r="A14" s="4" t="inlineStr">
        <is>
          <t>Credit Agreement | Credit Suisse AG | Alternate Base Rate | Maximum</t>
        </is>
      </c>
    </row>
    <row r="15">
      <c r="A15" s="3" t="inlineStr">
        <is>
          <t>Debt Instrument [Line Items]</t>
        </is>
      </c>
    </row>
    <row r="16">
      <c r="A16" s="4" t="inlineStr">
        <is>
          <t>Debt instrument, margin percentage</t>
        </is>
      </c>
      <c r="G16" s="4" t="inlineStr">
        <is>
          <t>2.625%</t>
        </is>
      </c>
    </row>
    <row r="17">
      <c r="A17" s="4" t="inlineStr">
        <is>
          <t>Credit Agreement | Credit Suisse AG | LIBOR | Minimum</t>
        </is>
      </c>
    </row>
    <row r="18">
      <c r="A18" s="3" t="inlineStr">
        <is>
          <t>Debt Instrument [Line Items]</t>
        </is>
      </c>
    </row>
    <row r="19">
      <c r="A19" s="4" t="inlineStr">
        <is>
          <t>Debt instrument, margin percentage</t>
        </is>
      </c>
      <c r="G19" s="4" t="inlineStr">
        <is>
          <t>2.00%</t>
        </is>
      </c>
    </row>
    <row r="20">
      <c r="A20" s="4" t="inlineStr">
        <is>
          <t>Credit Agreement | Credit Suisse AG | LIBOR | Maximum</t>
        </is>
      </c>
    </row>
    <row r="21">
      <c r="A21" s="3" t="inlineStr">
        <is>
          <t>Debt Instrument [Line Items]</t>
        </is>
      </c>
    </row>
    <row r="22">
      <c r="A22" s="4" t="inlineStr">
        <is>
          <t>Debt instrument, margin percentage</t>
        </is>
      </c>
      <c r="G22" s="4" t="inlineStr">
        <is>
          <t>3.625%</t>
        </is>
      </c>
    </row>
    <row r="23">
      <c r="A23" s="4" t="inlineStr">
        <is>
          <t>Credit Agreement | Credit Suisse AG | Revolving Line of Credit</t>
        </is>
      </c>
    </row>
    <row r="24">
      <c r="A24" s="3" t="inlineStr">
        <is>
          <t>Debt Instrument [Line Items]</t>
        </is>
      </c>
    </row>
    <row r="25">
      <c r="A25" s="4" t="inlineStr">
        <is>
          <t>Maximum borrowing capacity</t>
        </is>
      </c>
      <c r="D25" s="6" t="n">
        <v>20000000</v>
      </c>
      <c r="I25" s="6" t="n">
        <v>250000000</v>
      </c>
    </row>
    <row r="26">
      <c r="A26" s="4" t="inlineStr">
        <is>
          <t>Credit facility, maturity date</t>
        </is>
      </c>
      <c r="D26" s="4" t="inlineStr">
        <is>
          <t>Nov. 14,
		2023</t>
        </is>
      </c>
      <c r="G26" s="4" t="inlineStr">
        <is>
          <t>Dec. 30,
		2024</t>
        </is>
      </c>
    </row>
    <row r="27">
      <c r="A27" s="4" t="inlineStr">
        <is>
          <t>Proceeds from credit facility draw down</t>
        </is>
      </c>
      <c r="B27" s="6" t="n">
        <v>75000000</v>
      </c>
      <c r="I27" s="5" t="n">
        <v>75000000</v>
      </c>
    </row>
    <row r="28">
      <c r="A28" s="4" t="inlineStr">
        <is>
          <t>Line of credit facility, description</t>
        </is>
      </c>
      <c r="G28" s="4" t="inlineStr">
        <is>
          <t>The New Revolving Credit Facility is not subject to amortization and will mature on December 30, 2024.</t>
        </is>
      </c>
    </row>
    <row r="29">
      <c r="A29" s="4" t="inlineStr">
        <is>
          <t>Credit Agreement | Credit Suisse AG | Senior Secured Credit Facility</t>
        </is>
      </c>
    </row>
    <row r="30">
      <c r="A30" s="3" t="inlineStr">
        <is>
          <t>Debt Instrument [Line Items]</t>
        </is>
      </c>
    </row>
    <row r="31">
      <c r="A31" s="4" t="inlineStr">
        <is>
          <t>Maximum borrowing capacity</t>
        </is>
      </c>
      <c r="I31" s="6" t="n">
        <v>250000000</v>
      </c>
    </row>
    <row r="32">
      <c r="A32" s="4" t="inlineStr">
        <is>
          <t>Credit Agreement | Credit Suisse AG | Term Loan</t>
        </is>
      </c>
    </row>
    <row r="33">
      <c r="A33" s="3" t="inlineStr">
        <is>
          <t>Debt Instrument [Line Items]</t>
        </is>
      </c>
    </row>
    <row r="34">
      <c r="A34" s="4" t="inlineStr">
        <is>
          <t>Maximum borrowing capacity</t>
        </is>
      </c>
      <c r="D34" s="6" t="n">
        <v>250000000</v>
      </c>
    </row>
    <row r="35">
      <c r="A35" s="4" t="inlineStr">
        <is>
          <t>Partial repayment of outstanding indebtedness</t>
        </is>
      </c>
      <c r="C35" s="6" t="n">
        <v>12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2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6 Months Ended</t>
        </is>
      </c>
    </row>
    <row r="2">
      <c r="B2" s="2" t="inlineStr">
        <is>
          <t>Mar. 31, 2021</t>
        </is>
      </c>
      <c r="C2" s="2" t="inlineStr">
        <is>
          <t>Mar. 31, 2020</t>
        </is>
      </c>
      <c r="D2" s="2" t="inlineStr">
        <is>
          <t>Jun. 30, 2021</t>
        </is>
      </c>
      <c r="E2" s="2" t="inlineStr">
        <is>
          <t>Jun. 30, 2020</t>
        </is>
      </c>
    </row>
    <row r="3">
      <c r="A3" s="4" t="inlineStr">
        <is>
          <t>Operating lease costs</t>
        </is>
      </c>
      <c r="B3" s="6" t="n">
        <v>1241</v>
      </c>
      <c r="C3" s="6" t="n">
        <v>1465</v>
      </c>
      <c r="D3" s="6" t="n">
        <v>2544</v>
      </c>
      <c r="E3" s="6" t="n">
        <v>3003</v>
      </c>
    </row>
    <row r="4">
      <c r="A4" s="4" t="inlineStr">
        <is>
          <t>Weighted-average lease term</t>
        </is>
      </c>
      <c r="B4" s="4" t="inlineStr">
        <is>
          <t>6 years 9 months 18 days</t>
        </is>
      </c>
    </row>
    <row r="5">
      <c r="A5" s="4" t="inlineStr">
        <is>
          <t>Weighted-average discount rate</t>
        </is>
      </c>
      <c r="B5" s="4" t="inlineStr">
        <is>
          <t>3.65%</t>
        </is>
      </c>
    </row>
    <row r="6">
      <c r="A6" s="4" t="inlineStr">
        <is>
          <t>Operating lease liability payments</t>
        </is>
      </c>
      <c r="B6" s="6" t="n">
        <v>1299</v>
      </c>
      <c r="C6" s="5" t="n">
        <v>665</v>
      </c>
      <c r="D6" s="5" t="n">
        <v>2600</v>
      </c>
      <c r="E6" s="5" t="n">
        <v>1322</v>
      </c>
    </row>
    <row r="7">
      <c r="A7" s="4" t="inlineStr">
        <is>
          <t>Leasehold improvements, gross</t>
        </is>
      </c>
      <c r="B7" s="5" t="n">
        <v>1799</v>
      </c>
      <c r="D7" s="5" t="n">
        <v>1799</v>
      </c>
    </row>
    <row r="8">
      <c r="A8" s="4" t="inlineStr">
        <is>
          <t>General and Operating Expenses</t>
        </is>
      </c>
    </row>
    <row r="9">
      <c r="A9" s="4" t="inlineStr">
        <is>
          <t>Variable lease components recorded as general and operating expenses</t>
        </is>
      </c>
      <c r="B9" s="6" t="n">
        <v>149</v>
      </c>
      <c r="C9" s="6" t="n">
        <v>189</v>
      </c>
      <c r="D9" s="6" t="n">
        <v>346</v>
      </c>
      <c r="E9" s="6" t="n">
        <v>34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lable Leases (Details) $ in Thousands</t>
        </is>
      </c>
      <c r="B1" s="2" t="inlineStr">
        <is>
          <t>Jun. 30, 2021USD ($)</t>
        </is>
      </c>
    </row>
    <row r="2">
      <c r="A2" s="3" t="inlineStr">
        <is>
          <t>Leases [Abstract]</t>
        </is>
      </c>
    </row>
    <row r="3">
      <c r="A3" s="4" t="inlineStr">
        <is>
          <t>Remainder of 2021</t>
        </is>
      </c>
      <c r="B3" s="6" t="n">
        <v>2704</v>
      </c>
    </row>
    <row r="4">
      <c r="A4" s="4" t="inlineStr">
        <is>
          <t>2022</t>
        </is>
      </c>
      <c r="B4" s="5" t="n">
        <v>5453</v>
      </c>
    </row>
    <row r="5">
      <c r="A5" s="4" t="inlineStr">
        <is>
          <t>2023</t>
        </is>
      </c>
      <c r="B5" s="5" t="n">
        <v>5397</v>
      </c>
    </row>
    <row r="6">
      <c r="A6" s="4" t="inlineStr">
        <is>
          <t>2024</t>
        </is>
      </c>
      <c r="B6" s="5" t="n">
        <v>5674</v>
      </c>
    </row>
    <row r="7">
      <c r="A7" s="4" t="inlineStr">
        <is>
          <t>2025</t>
        </is>
      </c>
      <c r="B7" s="5" t="n">
        <v>5822</v>
      </c>
    </row>
    <row r="8">
      <c r="A8" s="4" t="inlineStr">
        <is>
          <t>2026 and thereafter</t>
        </is>
      </c>
      <c r="B8" s="5" t="n">
        <v>13377</v>
      </c>
    </row>
    <row r="9">
      <c r="A9" s="4" t="inlineStr">
        <is>
          <t>Total future minimum lease payments</t>
        </is>
      </c>
      <c r="B9" s="5" t="n">
        <v>38427</v>
      </c>
    </row>
    <row r="10">
      <c r="A10" s="4" t="inlineStr">
        <is>
          <t>Less: imputed interest</t>
        </is>
      </c>
      <c r="B10" s="5" t="n">
        <v>-4881</v>
      </c>
    </row>
    <row r="11">
      <c r="A11" s="4" t="inlineStr">
        <is>
          <t>Total operating lease liabilities</t>
        </is>
      </c>
      <c r="B11" s="6" t="n">
        <v>335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8" customWidth="1" min="2" max="2"/>
    <col width="21" customWidth="1" min="3" max="3"/>
    <col width="80" customWidth="1" min="4" max="4"/>
    <col width="21" customWidth="1" min="5" max="5"/>
    <col width="20" customWidth="1" min="6" max="6"/>
    <col width="80" customWidth="1" min="7" max="7"/>
  </cols>
  <sheetData>
    <row r="1">
      <c r="A1" s="1" t="inlineStr">
        <is>
          <t>Share-Based Compensation - Additional Information (Details) $ / shares in Units, $ in Thousands</t>
        </is>
      </c>
      <c r="B1" s="2" t="inlineStr">
        <is>
          <t>3 Months Ended</t>
        </is>
      </c>
      <c r="D1" s="2" t="inlineStr">
        <is>
          <t>6 Months Ended</t>
        </is>
      </c>
      <c r="F1" s="2" t="inlineStr">
        <is>
          <t>12 Months Ended</t>
        </is>
      </c>
    </row>
    <row r="2">
      <c r="B2" s="2" t="inlineStr">
        <is>
          <t>Jun. 30, 2021USD ($)Installmentshares</t>
        </is>
      </c>
      <c r="C2" s="2" t="inlineStr">
        <is>
          <t>Jun. 30, 2020USD ($)</t>
        </is>
      </c>
      <c r="D2" s="2" t="inlineStr">
        <is>
          <t>Jun. 30, 2021USD ($)Installment$ / sharesshares</t>
        </is>
      </c>
      <c r="E2" s="2" t="inlineStr">
        <is>
          <t>Jun. 30, 2020USD ($)</t>
        </is>
      </c>
      <c r="F2" s="2" t="inlineStr">
        <is>
          <t>Dec. 31, 2021shares</t>
        </is>
      </c>
      <c r="G2" s="2" t="inlineStr">
        <is>
          <t>Dec. 31, 2020USD ($)shares</t>
        </is>
      </c>
    </row>
    <row r="3">
      <c r="A3" s="4" t="inlineStr">
        <is>
          <t>Restricted Stock Awards</t>
        </is>
      </c>
    </row>
    <row r="4">
      <c r="A4" s="3" t="inlineStr">
        <is>
          <t>Share Based Compensation Arrangement By Share Based Payment Award [Line Items]</t>
        </is>
      </c>
    </row>
    <row r="5">
      <c r="A5" s="4" t="inlineStr">
        <is>
          <t>Exchange of shares with stockholders on liquidation</t>
        </is>
      </c>
      <c r="D5" s="5" t="n">
        <v>6309049</v>
      </c>
    </row>
    <row r="6">
      <c r="A6" s="4" t="inlineStr">
        <is>
          <t>Vesting percentage</t>
        </is>
      </c>
      <c r="D6" s="4" t="inlineStr">
        <is>
          <t>50.00%</t>
        </is>
      </c>
    </row>
    <row r="7">
      <c r="A7" s="4" t="inlineStr">
        <is>
          <t>Number of equal vesting installments | Installment</t>
        </is>
      </c>
      <c r="B7" s="5" t="n">
        <v>3</v>
      </c>
      <c r="D7" s="5" t="n">
        <v>3</v>
      </c>
    </row>
    <row r="8">
      <c r="A8" s="4" t="inlineStr">
        <is>
          <t>Vesting upon satisfaction of condition</t>
        </is>
      </c>
      <c r="D8" s="4" t="inlineStr">
        <is>
          <t>50.00%</t>
        </is>
      </c>
    </row>
    <row r="9">
      <c r="A9" s="4" t="inlineStr">
        <is>
          <t>Vesting description</t>
        </is>
      </c>
      <c r="D9" s="4" t="inlineStr">
        <is>
          <t>50% of the RSAs scheduled to vest in three (3) equal installments on the third, fourth and fifth anniversaries of November 18, 2016, subject to the recipient’s continued employment through the vesting date, and 50% subject to the recipient’s continued employment through February 1, 2021 and the satisfaction of a performance-based vesting condition.</t>
        </is>
      </c>
    </row>
    <row r="10">
      <c r="A10" s="4" t="inlineStr">
        <is>
          <t>Number of shares vested</t>
        </is>
      </c>
      <c r="B10" s="5" t="n">
        <v>402640</v>
      </c>
      <c r="D10" s="5" t="n">
        <v>3551213</v>
      </c>
    </row>
    <row r="11">
      <c r="A11" s="4" t="inlineStr">
        <is>
          <t>Share-based compensation expense | $</t>
        </is>
      </c>
      <c r="B11" s="6" t="n">
        <v>4396</v>
      </c>
      <c r="C11" s="6" t="n">
        <v>12782</v>
      </c>
      <c r="D11" s="6" t="n">
        <v>34970</v>
      </c>
      <c r="E11" s="6" t="n">
        <v>25034</v>
      </c>
    </row>
    <row r="12">
      <c r="A12" s="4" t="inlineStr">
        <is>
          <t>Stock Option</t>
        </is>
      </c>
    </row>
    <row r="13">
      <c r="A13" s="3" t="inlineStr">
        <is>
          <t>Share Based Compensation Arrangement By Share Based Payment Award [Line Items]</t>
        </is>
      </c>
    </row>
    <row r="14">
      <c r="A14" s="4" t="inlineStr">
        <is>
          <t>Share-based compensation expense | $</t>
        </is>
      </c>
      <c r="B14" s="5" t="n">
        <v>397</v>
      </c>
      <c r="C14" s="5" t="n">
        <v>583</v>
      </c>
      <c r="D14" s="5" t="n">
        <v>1630</v>
      </c>
      <c r="E14" s="5" t="n">
        <v>1167</v>
      </c>
    </row>
    <row r="15">
      <c r="A15" s="4" t="inlineStr">
        <is>
          <t>Restricted Stock Units</t>
        </is>
      </c>
    </row>
    <row r="16">
      <c r="A16" s="3" t="inlineStr">
        <is>
          <t>Share Based Compensation Arrangement By Share Based Payment Award [Line Items]</t>
        </is>
      </c>
    </row>
    <row r="17">
      <c r="A17" s="4" t="inlineStr">
        <is>
          <t>Vesting description</t>
        </is>
      </c>
      <c r="G17" s="4" t="inlineStr">
        <is>
          <t>. Most of these RSUs are scheduled to vest in substantially equal installments on each of the first four anniversaries of the date of grant</t>
        </is>
      </c>
    </row>
    <row r="18">
      <c r="A18" s="4" t="inlineStr">
        <is>
          <t>Share-based compensation expense | $</t>
        </is>
      </c>
      <c r="B18" s="5" t="n">
        <v>1232</v>
      </c>
      <c r="C18" s="5" t="n">
        <v>431</v>
      </c>
      <c r="D18" s="5" t="n">
        <v>2103</v>
      </c>
      <c r="E18" s="5" t="n">
        <v>783</v>
      </c>
    </row>
    <row r="19">
      <c r="A19" s="4" t="inlineStr">
        <is>
          <t>Restricted stock units granted under the plan</t>
        </is>
      </c>
      <c r="F19" s="5" t="n">
        <v>310225</v>
      </c>
      <c r="G19" s="5" t="n">
        <v>451344</v>
      </c>
    </row>
    <row r="20">
      <c r="A20" s="4" t="inlineStr">
        <is>
          <t>Stock Appreciation Rights (SARs)</t>
        </is>
      </c>
    </row>
    <row r="21">
      <c r="A21" s="3" t="inlineStr">
        <is>
          <t>Share Based Compensation Arrangement By Share Based Payment Award [Line Items]</t>
        </is>
      </c>
    </row>
    <row r="22">
      <c r="A22" s="4" t="inlineStr">
        <is>
          <t>Vesting description</t>
        </is>
      </c>
      <c r="G22" s="4" t="inlineStr">
        <is>
          <t>Each SAR has a strike price equal to the fair market value of the Company’s common stock on the date of grant and is scheduled to vest and become exercisable in substantially equal installments on each of the first four anniversaries of the date of grant</t>
        </is>
      </c>
    </row>
    <row r="23">
      <c r="A23" s="4" t="inlineStr">
        <is>
          <t>Share-based compensation expense | $</t>
        </is>
      </c>
      <c r="B23" s="6" t="n">
        <v>651</v>
      </c>
      <c r="C23" s="6" t="n">
        <v>138</v>
      </c>
      <c r="D23" s="6" t="n">
        <v>1401</v>
      </c>
      <c r="E23" s="6" t="n">
        <v>138</v>
      </c>
    </row>
    <row r="24">
      <c r="A24" s="4" t="inlineStr">
        <is>
          <t>2019 Equity Incentive Plan</t>
        </is>
      </c>
    </row>
    <row r="25">
      <c r="A25" s="3" t="inlineStr">
        <is>
          <t>Share Based Compensation Arrangement By Share Based Payment Award [Line Items]</t>
        </is>
      </c>
    </row>
    <row r="26">
      <c r="A26" s="4" t="inlineStr">
        <is>
          <t>Share available for issuance under the plan</t>
        </is>
      </c>
      <c r="B26" s="5" t="n">
        <v>2312609</v>
      </c>
      <c r="D26" s="5" t="n">
        <v>2312609</v>
      </c>
    </row>
    <row r="27">
      <c r="A27" s="4" t="inlineStr">
        <is>
          <t>2019 Equity Incentive Plan | Stock Option</t>
        </is>
      </c>
    </row>
    <row r="28">
      <c r="A28" s="3" t="inlineStr">
        <is>
          <t>Share Based Compensation Arrangement By Share Based Payment Award [Line Items]</t>
        </is>
      </c>
    </row>
    <row r="29">
      <c r="A29" s="4" t="inlineStr">
        <is>
          <t>Vesting description</t>
        </is>
      </c>
      <c r="D29" s="4" t="inlineStr">
        <is>
          <t>Each of these options is scheduled to vest and become exercisable in substantially equal installments on each of the first three anniversaries of July 18, 2019, subject to the recipient’s continued employment through the vesting date and have a ten-year contractual term.</t>
        </is>
      </c>
    </row>
    <row r="30">
      <c r="A30" s="4" t="inlineStr">
        <is>
          <t>Number of shares, granted</t>
        </is>
      </c>
      <c r="D30" s="5" t="n">
        <v>918981</v>
      </c>
    </row>
    <row r="31">
      <c r="A31" s="4" t="inlineStr">
        <is>
          <t>Exercise price | $ / shares</t>
        </is>
      </c>
      <c r="D31" s="6" t="n">
        <v>22</v>
      </c>
    </row>
    <row r="32">
      <c r="A32" s="4" t="inlineStr">
        <is>
          <t>Contractual term</t>
        </is>
      </c>
      <c r="D32" s="4" t="inlineStr">
        <is>
          <t>10 years</t>
        </is>
      </c>
    </row>
    <row r="33">
      <c r="A33" s="4" t="inlineStr">
        <is>
          <t>2019 Equity Incentive Plan | Restricted Stock Units</t>
        </is>
      </c>
    </row>
    <row r="34">
      <c r="A34" s="3" t="inlineStr">
        <is>
          <t>Share Based Compensation Arrangement By Share Based Payment Award [Line Items]</t>
        </is>
      </c>
    </row>
    <row r="35">
      <c r="A35" s="4" t="inlineStr">
        <is>
          <t>Restricted stock units granted under the plan</t>
        </is>
      </c>
      <c r="D35" s="5" t="n">
        <v>85737</v>
      </c>
    </row>
    <row r="36">
      <c r="A36" s="4" t="inlineStr">
        <is>
          <t>2019 Equity Incentive Plan | Stock Appreciation Rights (SARs)</t>
        </is>
      </c>
    </row>
    <row r="37">
      <c r="A37" s="3" t="inlineStr">
        <is>
          <t>Share Based Compensation Arrangement By Share Based Payment Award [Line Items]</t>
        </is>
      </c>
    </row>
    <row r="38">
      <c r="A38" s="4" t="inlineStr">
        <is>
          <t>Share available for issuance under the plan</t>
        </is>
      </c>
      <c r="G38" s="5" t="n">
        <v>831902</v>
      </c>
    </row>
    <row r="39">
      <c r="A39" s="4" t="inlineStr">
        <is>
          <t>Grant date fair value of shares | $</t>
        </is>
      </c>
      <c r="G39" s="6" t="n">
        <v>9239</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Federal corporate tax rate</t>
        </is>
      </c>
      <c r="D4" s="4" t="inlineStr">
        <is>
          <t>21.00%</t>
        </is>
      </c>
    </row>
    <row r="5">
      <c r="A5" s="4" t="inlineStr">
        <is>
          <t>Effective tax rate</t>
        </is>
      </c>
      <c r="B5" s="4" t="inlineStr">
        <is>
          <t>50.30%</t>
        </is>
      </c>
      <c r="C5" s="4" t="inlineStr">
        <is>
          <t>(167.10%)</t>
        </is>
      </c>
      <c r="D5" s="4" t="inlineStr">
        <is>
          <t>64.90%</t>
        </is>
      </c>
      <c r="E5" s="4" t="inlineStr">
        <is>
          <t>(292.3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Thousands</t>
        </is>
      </c>
      <c r="B1" s="2" t="inlineStr">
        <is>
          <t>Jun. 30, 2021</t>
        </is>
      </c>
      <c r="C1" s="2" t="inlineStr">
        <is>
          <t>Dec. 31, 2020</t>
        </is>
      </c>
    </row>
    <row r="2">
      <c r="A2" s="4" t="inlineStr">
        <is>
          <t>Huatai Securities Co., Ltd.</t>
        </is>
      </c>
    </row>
    <row r="3">
      <c r="A3" s="3" t="inlineStr">
        <is>
          <t>Related Party Transaction [Line Items]</t>
        </is>
      </c>
    </row>
    <row r="4">
      <c r="A4" s="4" t="inlineStr">
        <is>
          <t>Receivable due from related parties</t>
        </is>
      </c>
      <c r="B4" s="6" t="n">
        <v>186</v>
      </c>
      <c r="C4" s="6" t="n">
        <v>1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Schedule of Reconciliation of Numerators and Denominators Used in Computing Basic and Diluted Net Income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Net income (loss) attributable to common stockholders</t>
        </is>
      </c>
      <c r="B4" s="6" t="n">
        <v>9986</v>
      </c>
      <c r="C4" s="6" t="n">
        <v>-9280</v>
      </c>
      <c r="D4" s="6" t="n">
        <v>1070</v>
      </c>
      <c r="E4" s="6" t="n">
        <v>-6544</v>
      </c>
    </row>
    <row r="5">
      <c r="A5" s="4" t="inlineStr">
        <is>
          <t>Weighted average number of common shares outstanding, basic</t>
        </is>
      </c>
      <c r="B5" s="5" t="n">
        <v>71922179</v>
      </c>
      <c r="C5" s="5" t="n">
        <v>67208746</v>
      </c>
      <c r="D5" s="5" t="n">
        <v>71176386</v>
      </c>
      <c r="E5" s="5" t="n">
        <v>67175603</v>
      </c>
    </row>
    <row r="6">
      <c r="A6" s="4" t="inlineStr">
        <is>
          <t>Basic</t>
        </is>
      </c>
      <c r="B6" s="8" t="n">
        <v>0.14</v>
      </c>
      <c r="C6" s="8" t="n">
        <v>-0.14</v>
      </c>
      <c r="D6" s="8" t="n">
        <v>0.02</v>
      </c>
      <c r="E6" s="8" t="n">
        <v>-0.1</v>
      </c>
    </row>
    <row r="7">
      <c r="A7" s="3" t="inlineStr">
        <is>
          <t>Effect of dilutive shares:</t>
        </is>
      </c>
    </row>
    <row r="8">
      <c r="A8" s="4" t="inlineStr">
        <is>
          <t>Weighted average number of common shares outstanding, diluted</t>
        </is>
      </c>
      <c r="B8" s="5" t="n">
        <v>72155068</v>
      </c>
      <c r="C8" s="5" t="n">
        <v>67208746</v>
      </c>
      <c r="D8" s="5" t="n">
        <v>71231337</v>
      </c>
      <c r="E8" s="5" t="n">
        <v>67175603</v>
      </c>
    </row>
    <row r="9">
      <c r="A9" s="4" t="inlineStr">
        <is>
          <t>Diluted</t>
        </is>
      </c>
      <c r="B9" s="8" t="n">
        <v>0.14</v>
      </c>
      <c r="C9" s="8" t="n">
        <v>-0.14</v>
      </c>
      <c r="D9" s="8" t="n">
        <v>0.02</v>
      </c>
      <c r="E9" s="8" t="n">
        <v>-0.1</v>
      </c>
    </row>
    <row r="10">
      <c r="A10" s="4" t="inlineStr">
        <is>
          <t>Restricted Stock Awards</t>
        </is>
      </c>
    </row>
    <row r="11">
      <c r="A11" s="3" t="inlineStr">
        <is>
          <t>Effect of dilutive shares:</t>
        </is>
      </c>
    </row>
    <row r="12">
      <c r="A12" s="4" t="inlineStr">
        <is>
          <t>Unvested shares</t>
        </is>
      </c>
      <c r="B12" s="6" t="n">
        <v>136903</v>
      </c>
    </row>
    <row r="13">
      <c r="A13" s="4" t="inlineStr">
        <is>
          <t>Restricted Stock Units</t>
        </is>
      </c>
    </row>
    <row r="14">
      <c r="A14" s="3" t="inlineStr">
        <is>
          <t>Effect of dilutive shares:</t>
        </is>
      </c>
    </row>
    <row r="15">
      <c r="A15" s="4" t="inlineStr">
        <is>
          <t>Unvested shares</t>
        </is>
      </c>
      <c r="B15" s="6" t="n">
        <v>95986</v>
      </c>
      <c r="D15" s="6" t="n">
        <v>549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Retained Earnings</t>
        </is>
      </c>
    </row>
    <row r="2">
      <c r="A2" s="4" t="inlineStr">
        <is>
          <t>Beginning balance at Dec. 31, 2019</t>
        </is>
      </c>
      <c r="B2" s="6" t="n">
        <v>858861</v>
      </c>
      <c r="C2" s="6" t="n">
        <v>72</v>
      </c>
      <c r="D2" s="6" t="n">
        <v>796406</v>
      </c>
      <c r="E2" s="6" t="n">
        <v>62383</v>
      </c>
    </row>
    <row r="3">
      <c r="A3" s="4" t="inlineStr">
        <is>
          <t>Beginning balance, shares at Dec. 31, 2019</t>
        </is>
      </c>
      <c r="C3" s="5" t="n">
        <v>72390080</v>
      </c>
    </row>
    <row r="4">
      <c r="A4" s="4" t="inlineStr">
        <is>
          <t>Net income (loss)</t>
        </is>
      </c>
      <c r="B4" s="5" t="n">
        <v>-6544</v>
      </c>
      <c r="E4" s="5" t="n">
        <v>-6544</v>
      </c>
    </row>
    <row r="5">
      <c r="A5" s="4" t="inlineStr">
        <is>
          <t>Share-based employee compensation</t>
        </is>
      </c>
      <c r="B5" s="5" t="n">
        <v>27122</v>
      </c>
      <c r="D5" s="5" t="n">
        <v>27122</v>
      </c>
    </row>
    <row r="6">
      <c r="A6" s="4" t="inlineStr">
        <is>
          <t>Ending balance at Jun. 30, 2020</t>
        </is>
      </c>
      <c r="B6" s="5" t="n">
        <v>879439</v>
      </c>
      <c r="C6" s="6" t="n">
        <v>72</v>
      </c>
      <c r="D6" s="5" t="n">
        <v>823528</v>
      </c>
      <c r="E6" s="5" t="n">
        <v>55839</v>
      </c>
    </row>
    <row r="7">
      <c r="A7" s="4" t="inlineStr">
        <is>
          <t>Ending balance, shares at Jun. 30, 2020</t>
        </is>
      </c>
      <c r="C7" s="5" t="n">
        <v>72390080</v>
      </c>
    </row>
    <row r="8">
      <c r="A8" s="4" t="inlineStr">
        <is>
          <t>Beginning balance at Mar. 31, 2020</t>
        </is>
      </c>
      <c r="B8" s="5" t="n">
        <v>874785</v>
      </c>
      <c r="C8" s="6" t="n">
        <v>72</v>
      </c>
      <c r="D8" s="5" t="n">
        <v>809594</v>
      </c>
      <c r="E8" s="5" t="n">
        <v>65119</v>
      </c>
    </row>
    <row r="9">
      <c r="A9" s="4" t="inlineStr">
        <is>
          <t>Beginning balance, shares at Mar. 31, 2020</t>
        </is>
      </c>
      <c r="C9" s="5" t="n">
        <v>72390080</v>
      </c>
    </row>
    <row r="10">
      <c r="A10" s="4" t="inlineStr">
        <is>
          <t>Net income (loss)</t>
        </is>
      </c>
      <c r="B10" s="5" t="n">
        <v>-9280</v>
      </c>
      <c r="E10" s="5" t="n">
        <v>-9280</v>
      </c>
    </row>
    <row r="11">
      <c r="A11" s="4" t="inlineStr">
        <is>
          <t>Share-based employee compensation</t>
        </is>
      </c>
      <c r="B11" s="5" t="n">
        <v>13934</v>
      </c>
      <c r="D11" s="5" t="n">
        <v>13934</v>
      </c>
    </row>
    <row r="12">
      <c r="A12" s="4" t="inlineStr">
        <is>
          <t>Ending balance at Jun. 30, 2020</t>
        </is>
      </c>
      <c r="B12" s="5" t="n">
        <v>879439</v>
      </c>
      <c r="C12" s="6" t="n">
        <v>72</v>
      </c>
      <c r="D12" s="5" t="n">
        <v>823528</v>
      </c>
      <c r="E12" s="5" t="n">
        <v>55839</v>
      </c>
    </row>
    <row r="13">
      <c r="A13" s="4" t="inlineStr">
        <is>
          <t>Ending balance, shares at Jun. 30, 2020</t>
        </is>
      </c>
      <c r="C13" s="5" t="n">
        <v>72390080</v>
      </c>
    </row>
    <row r="14">
      <c r="A14" s="4" t="inlineStr">
        <is>
          <t>Beginning balance at Dec. 31, 2020</t>
        </is>
      </c>
      <c r="B14" s="5" t="n">
        <v>905073</v>
      </c>
      <c r="C14" s="6" t="n">
        <v>72</v>
      </c>
      <c r="D14" s="5" t="n">
        <v>850430</v>
      </c>
      <c r="E14" s="5" t="n">
        <v>54571</v>
      </c>
    </row>
    <row r="15">
      <c r="A15" s="4" t="inlineStr">
        <is>
          <t>Beginning balance, shares at Dec. 31, 2020</t>
        </is>
      </c>
      <c r="C15" s="5" t="n">
        <v>72459255</v>
      </c>
    </row>
    <row r="16">
      <c r="A16" s="4" t="inlineStr">
        <is>
          <t>Net income (loss)</t>
        </is>
      </c>
      <c r="B16" s="5" t="n">
        <v>1070</v>
      </c>
      <c r="E16" s="5" t="n">
        <v>1070</v>
      </c>
    </row>
    <row r="17">
      <c r="A17" s="4" t="inlineStr">
        <is>
          <t>Issuance of common stock - vesting of restricted stock units</t>
        </is>
      </c>
      <c r="B17" s="5" t="n">
        <v>1</v>
      </c>
      <c r="C17" s="6" t="n">
        <v>1</v>
      </c>
    </row>
    <row r="18">
      <c r="A18" s="4" t="inlineStr">
        <is>
          <t>Issuance of common stock - vesting of restricted stock units, shares</t>
        </is>
      </c>
      <c r="C18" s="5" t="n">
        <v>81409</v>
      </c>
    </row>
    <row r="19">
      <c r="A19" s="4" t="inlineStr">
        <is>
          <t>Share-based employee compensation</t>
        </is>
      </c>
      <c r="B19" s="5" t="n">
        <v>40104</v>
      </c>
      <c r="D19" s="5" t="n">
        <v>40104</v>
      </c>
    </row>
    <row r="20">
      <c r="A20" s="4" t="inlineStr">
        <is>
          <t>Ending balance at Jun. 30, 2021</t>
        </is>
      </c>
      <c r="B20" s="5" t="n">
        <v>946248</v>
      </c>
      <c r="C20" s="6" t="n">
        <v>73</v>
      </c>
      <c r="D20" s="5" t="n">
        <v>890534</v>
      </c>
      <c r="E20" s="5" t="n">
        <v>55641</v>
      </c>
    </row>
    <row r="21">
      <c r="A21" s="4" t="inlineStr">
        <is>
          <t>Ending balance, shares at Jun. 30, 2021</t>
        </is>
      </c>
      <c r="C21" s="5" t="n">
        <v>72540664</v>
      </c>
    </row>
    <row r="22">
      <c r="A22" s="4" t="inlineStr">
        <is>
          <t>Beginning balance at Mar. 31, 2021</t>
        </is>
      </c>
      <c r="B22" s="5" t="n">
        <v>929585</v>
      </c>
      <c r="C22" s="6" t="n">
        <v>72</v>
      </c>
      <c r="D22" s="5" t="n">
        <v>883858</v>
      </c>
      <c r="E22" s="5" t="n">
        <v>45655</v>
      </c>
    </row>
    <row r="23">
      <c r="A23" s="4" t="inlineStr">
        <is>
          <t>Beginning balance, shares at Mar. 31, 2021</t>
        </is>
      </c>
      <c r="C23" s="5" t="n">
        <v>72459255</v>
      </c>
    </row>
    <row r="24">
      <c r="A24" s="4" t="inlineStr">
        <is>
          <t>Net income (loss)</t>
        </is>
      </c>
      <c r="B24" s="5" t="n">
        <v>9986</v>
      </c>
      <c r="E24" s="5" t="n">
        <v>9986</v>
      </c>
    </row>
    <row r="25">
      <c r="A25" s="4" t="inlineStr">
        <is>
          <t>Issuance of common stock - vesting of restricted stock units</t>
        </is>
      </c>
      <c r="B25" s="5" t="n">
        <v>1</v>
      </c>
      <c r="C25" s="6" t="n">
        <v>1</v>
      </c>
    </row>
    <row r="26">
      <c r="A26" s="4" t="inlineStr">
        <is>
          <t>Issuance of common stock - vesting of restricted stock units, shares</t>
        </is>
      </c>
      <c r="C26" s="5" t="n">
        <v>81409</v>
      </c>
    </row>
    <row r="27">
      <c r="A27" s="4" t="inlineStr">
        <is>
          <t>Share-based employee compensation</t>
        </is>
      </c>
      <c r="B27" s="5" t="n">
        <v>6676</v>
      </c>
      <c r="D27" s="5" t="n">
        <v>6676</v>
      </c>
    </row>
    <row r="28">
      <c r="A28" s="4" t="inlineStr">
        <is>
          <t>Ending balance at Jun. 30, 2021</t>
        </is>
      </c>
      <c r="B28" s="6" t="n">
        <v>946248</v>
      </c>
      <c r="C28" s="6" t="n">
        <v>73</v>
      </c>
      <c r="D28" s="6" t="n">
        <v>890534</v>
      </c>
      <c r="E28" s="6" t="n">
        <v>55641</v>
      </c>
    </row>
    <row r="29">
      <c r="A29" s="4" t="inlineStr">
        <is>
          <t>Ending balance, shares at Jun. 30, 2021</t>
        </is>
      </c>
      <c r="C29" s="5" t="n">
        <v>725406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Schedule of Securities Were Not Included in Computation of Diluted Shares Outstanding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were not included in computation of diluted shares outstanding</t>
        </is>
      </c>
      <c r="B4" s="5" t="n">
        <v>2827055</v>
      </c>
      <c r="C4" s="5" t="n">
        <v>2466999</v>
      </c>
      <c r="D4" s="5" t="n">
        <v>3473939</v>
      </c>
      <c r="E4" s="5" t="n">
        <v>2363516</v>
      </c>
    </row>
    <row r="5">
      <c r="A5" s="4" t="inlineStr">
        <is>
          <t>Stock Option</t>
        </is>
      </c>
    </row>
    <row r="6">
      <c r="A6" s="3" t="inlineStr">
        <is>
          <t>Antidilutive Securities Excluded From Computation Of Earnings Per Share [Line Items]</t>
        </is>
      </c>
    </row>
    <row r="7">
      <c r="A7" s="4" t="inlineStr">
        <is>
          <t>Anti-dilutive Securities were not included in computation of diluted shares outstanding</t>
        </is>
      </c>
      <c r="B7" s="5" t="n">
        <v>900271</v>
      </c>
      <c r="D7" s="5" t="n">
        <v>900271</v>
      </c>
    </row>
    <row r="8">
      <c r="A8" s="4" t="inlineStr">
        <is>
          <t>Stock Appreciation Rights (SARs)</t>
        </is>
      </c>
    </row>
    <row r="9">
      <c r="A9" s="3" t="inlineStr">
        <is>
          <t>Antidilutive Securities Excluded From Computation Of Earnings Per Share [Line Items]</t>
        </is>
      </c>
    </row>
    <row r="10">
      <c r="A10" s="4" t="inlineStr">
        <is>
          <t>Anti-dilutive Securities were not included in computation of diluted shares outstanding</t>
        </is>
      </c>
      <c r="B10" s="5" t="n">
        <v>1726313</v>
      </c>
      <c r="C10" s="5" t="n">
        <v>146544</v>
      </c>
      <c r="D10" s="5" t="n">
        <v>1726313</v>
      </c>
      <c r="E10" s="5" t="n">
        <v>148518</v>
      </c>
    </row>
    <row r="11">
      <c r="A11" s="4" t="inlineStr">
        <is>
          <t>Restricted Stock Units (RSUs)</t>
        </is>
      </c>
    </row>
    <row r="12">
      <c r="A12" s="3" t="inlineStr">
        <is>
          <t>Antidilutive Securities Excluded From Computation Of Earnings Per Share [Line Items]</t>
        </is>
      </c>
    </row>
    <row r="13">
      <c r="A13" s="4" t="inlineStr">
        <is>
          <t>Anti-dilutive Securities were not included in computation of diluted shares outstanding</t>
        </is>
      </c>
      <c r="B13" s="5" t="n">
        <v>200471</v>
      </c>
      <c r="C13" s="5" t="n">
        <v>80526</v>
      </c>
      <c r="D13" s="5" t="n">
        <v>200471</v>
      </c>
      <c r="E13" s="5" t="n">
        <v>78203</v>
      </c>
    </row>
    <row r="14">
      <c r="A14" s="4" t="inlineStr">
        <is>
          <t>Restricted Stock Awards (RSAs)</t>
        </is>
      </c>
    </row>
    <row r="15">
      <c r="A15" s="3" t="inlineStr">
        <is>
          <t>Antidilutive Securities Excluded From Computation Of Earnings Per Share [Line Items]</t>
        </is>
      </c>
    </row>
    <row r="16">
      <c r="A16" s="4" t="inlineStr">
        <is>
          <t>Anti-dilutive Securities were not included in computation of diluted shares outstanding</t>
        </is>
      </c>
      <c r="C16" s="5" t="n">
        <v>2239929</v>
      </c>
      <c r="D16" s="5" t="n">
        <v>646884</v>
      </c>
      <c r="E16" s="5" t="n">
        <v>213679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bsequent Events - Additional Information (Details) - USD ($)</t>
        </is>
      </c>
      <c r="B1" s="2" t="inlineStr">
        <is>
          <t>Jul. 22, 2021</t>
        </is>
      </c>
      <c r="C1" s="2" t="inlineStr">
        <is>
          <t>Jul. 01, 2021</t>
        </is>
      </c>
      <c r="D1" s="2" t="inlineStr">
        <is>
          <t>Mar. 01, 2021</t>
        </is>
      </c>
    </row>
    <row r="2">
      <c r="A2" s="4" t="inlineStr">
        <is>
          <t>Voyant, Inc</t>
        </is>
      </c>
    </row>
    <row r="3">
      <c r="A3" s="3" t="inlineStr">
        <is>
          <t>Subsequent Event [Line Items]</t>
        </is>
      </c>
    </row>
    <row r="4">
      <c r="A4" s="4" t="inlineStr">
        <is>
          <t>Final purchase price, net of working capital adjustments</t>
        </is>
      </c>
      <c r="D4" s="6" t="n">
        <v>145500</v>
      </c>
    </row>
    <row r="5">
      <c r="A5" s="4" t="inlineStr">
        <is>
          <t>Business acquisition lock up period</t>
        </is>
      </c>
      <c r="D5" s="4" t="inlineStr">
        <is>
          <t>18 months</t>
        </is>
      </c>
    </row>
    <row r="6">
      <c r="A6" s="4" t="inlineStr">
        <is>
          <t>Voyant, Inc | Common Stock</t>
        </is>
      </c>
    </row>
    <row r="7">
      <c r="A7" s="3" t="inlineStr">
        <is>
          <t>Subsequent Event [Line Items]</t>
        </is>
      </c>
    </row>
    <row r="8">
      <c r="A8" s="4" t="inlineStr">
        <is>
          <t>Business acquisition, Issued number of shares</t>
        </is>
      </c>
      <c r="D8" s="5" t="n">
        <v>994028</v>
      </c>
    </row>
    <row r="9">
      <c r="A9" s="4" t="inlineStr">
        <is>
          <t>Subsequent Event | Credit Agreement</t>
        </is>
      </c>
    </row>
    <row r="10">
      <c r="A10" s="3" t="inlineStr">
        <is>
          <t>Subsequent Event [Line Items]</t>
        </is>
      </c>
    </row>
    <row r="11">
      <c r="A11" s="4" t="inlineStr">
        <is>
          <t>Partial repayment of outstanding indebtedness</t>
        </is>
      </c>
      <c r="B11" s="6" t="n">
        <v>25000000</v>
      </c>
    </row>
    <row r="12">
      <c r="A12" s="4" t="inlineStr">
        <is>
          <t>Subsequent Event | Voyant, Inc | Common Stock</t>
        </is>
      </c>
    </row>
    <row r="13">
      <c r="A13" s="3" t="inlineStr">
        <is>
          <t>Subsequent Event [Line Items]</t>
        </is>
      </c>
    </row>
    <row r="14">
      <c r="A14" s="4" t="inlineStr">
        <is>
          <t>Final purchase price, net of working capital adjustments</t>
        </is>
      </c>
      <c r="C14" s="6" t="n">
        <v>145500</v>
      </c>
    </row>
    <row r="15">
      <c r="A15" s="4" t="inlineStr">
        <is>
          <t>Cash payment to acquire business</t>
        </is>
      </c>
      <c r="C15" s="6" t="n">
        <v>120500</v>
      </c>
    </row>
    <row r="16">
      <c r="A16" s="4" t="inlineStr">
        <is>
          <t>Business acquisition, Issued number of shares</t>
        </is>
      </c>
      <c r="C16" s="5" t="n">
        <v>994028</v>
      </c>
    </row>
    <row r="17">
      <c r="A17" s="4" t="inlineStr">
        <is>
          <t>Business acquisition, liabilities incurred</t>
        </is>
      </c>
      <c r="C17" s="6" t="n">
        <v>75000</v>
      </c>
    </row>
    <row r="18">
      <c r="A18" s="4" t="inlineStr">
        <is>
          <t>Business acquisition lock up period</t>
        </is>
      </c>
      <c r="C18" s="4" t="inlineStr">
        <is>
          <t>18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CASH FLOWS FROM OPERATING ACTIVITIES</t>
        </is>
      </c>
    </row>
    <row r="4">
      <c r="A4" s="4" t="inlineStr">
        <is>
          <t>Net income (loss)</t>
        </is>
      </c>
      <c r="B4" s="6" t="n">
        <v>1070</v>
      </c>
      <c r="C4" s="6" t="n">
        <v>-6544</v>
      </c>
    </row>
    <row r="5">
      <c r="A5" s="3" t="inlineStr">
        <is>
          <t>Adjustments to reconcile net income (loss) to net cash provided by operating activities:</t>
        </is>
      </c>
    </row>
    <row r="6">
      <c r="A6" s="4" t="inlineStr">
        <is>
          <t>Depreciation and amortization</t>
        </is>
      </c>
      <c r="B6" s="5" t="n">
        <v>19201</v>
      </c>
      <c r="C6" s="5" t="n">
        <v>17156</v>
      </c>
    </row>
    <row r="7">
      <c r="A7" s="4" t="inlineStr">
        <is>
          <t>Interest</t>
        </is>
      </c>
      <c r="B7" s="5" t="n">
        <v>370</v>
      </c>
      <c r="C7" s="5" t="n">
        <v>158</v>
      </c>
    </row>
    <row r="8">
      <c r="A8" s="4" t="inlineStr">
        <is>
          <t>Deferred income taxes</t>
        </is>
      </c>
      <c r="B8" s="5" t="n">
        <v>226</v>
      </c>
      <c r="C8" s="5" t="n">
        <v>593</v>
      </c>
    </row>
    <row r="9">
      <c r="A9" s="4" t="inlineStr">
        <is>
          <t>Share-based compensation</t>
        </is>
      </c>
      <c r="B9" s="5" t="n">
        <v>40104</v>
      </c>
      <c r="C9" s="5" t="n">
        <v>27122</v>
      </c>
    </row>
    <row r="10">
      <c r="A10" s="3" t="inlineStr">
        <is>
          <t>Changes in certain assets and liabilities:</t>
        </is>
      </c>
    </row>
    <row r="11">
      <c r="A11" s="4" t="inlineStr">
        <is>
          <t>Fees and other receivables, net</t>
        </is>
      </c>
      <c r="B11" s="5" t="n">
        <v>47</v>
      </c>
      <c r="C11" s="5" t="n">
        <v>1333</v>
      </c>
    </row>
    <row r="12">
      <c r="A12" s="4" t="inlineStr">
        <is>
          <t>Receivables from related party</t>
        </is>
      </c>
      <c r="B12" s="5" t="n">
        <v>-43</v>
      </c>
    </row>
    <row r="13">
      <c r="A13" s="4" t="inlineStr">
        <is>
          <t>Prepaid expenses and other current assets</t>
        </is>
      </c>
      <c r="B13" s="5" t="n">
        <v>1913</v>
      </c>
      <c r="C13" s="5" t="n">
        <v>2550</v>
      </c>
    </row>
    <row r="14">
      <c r="A14" s="4" t="inlineStr">
        <is>
          <t>Accounts payable, accrued liabilities and other current liabilities</t>
        </is>
      </c>
      <c r="B14" s="5" t="n">
        <v>-5220</v>
      </c>
      <c r="C14" s="5" t="n">
        <v>-15072</v>
      </c>
    </row>
    <row r="15">
      <c r="A15" s="4" t="inlineStr">
        <is>
          <t>Income tax receivable, net</t>
        </is>
      </c>
      <c r="B15" s="5" t="n">
        <v>-4383</v>
      </c>
      <c r="C15" s="5" t="n">
        <v>2208</v>
      </c>
    </row>
    <row r="16">
      <c r="A16" s="4" t="inlineStr">
        <is>
          <t>Net cash provided by operating activities</t>
        </is>
      </c>
      <c r="B16" s="5" t="n">
        <v>53285</v>
      </c>
      <c r="C16" s="5" t="n">
        <v>29504</v>
      </c>
    </row>
    <row r="17">
      <c r="A17" s="3" t="inlineStr">
        <is>
          <t>CASH FLOWS FROM INVESTING ACTIVITIES</t>
        </is>
      </c>
    </row>
    <row r="18">
      <c r="A18" s="4" t="inlineStr">
        <is>
          <t>Purchase of WBI OBS Financial, LLC, net of cash received</t>
        </is>
      </c>
      <c r="C18" s="5" t="n">
        <v>-18561</v>
      </c>
    </row>
    <row r="19">
      <c r="A19" s="4" t="inlineStr">
        <is>
          <t>Purchase of investments</t>
        </is>
      </c>
      <c r="B19" s="5" t="n">
        <v>-1927</v>
      </c>
      <c r="C19" s="5" t="n">
        <v>-1497</v>
      </c>
    </row>
    <row r="20">
      <c r="A20" s="4" t="inlineStr">
        <is>
          <t>Sale of investments</t>
        </is>
      </c>
      <c r="B20" s="5" t="n">
        <v>174</v>
      </c>
      <c r="C20" s="5" t="n">
        <v>5</v>
      </c>
    </row>
    <row r="21">
      <c r="A21" s="4" t="inlineStr">
        <is>
          <t>Purchase of property and equipment</t>
        </is>
      </c>
      <c r="B21" s="5" t="n">
        <v>-421</v>
      </c>
      <c r="C21" s="5" t="n">
        <v>-704</v>
      </c>
    </row>
    <row r="22">
      <c r="A22" s="4" t="inlineStr">
        <is>
          <t>Purchase of computer software</t>
        </is>
      </c>
      <c r="B22" s="5" t="n">
        <v>-16974</v>
      </c>
      <c r="C22" s="5" t="n">
        <v>-12004</v>
      </c>
    </row>
    <row r="23">
      <c r="A23" s="4" t="inlineStr">
        <is>
          <t>Net cash used in investing activities</t>
        </is>
      </c>
      <c r="B23" s="5" t="n">
        <v>-19148</v>
      </c>
      <c r="C23" s="5" t="n">
        <v>-32761</v>
      </c>
    </row>
    <row r="24">
      <c r="A24" s="3" t="inlineStr">
        <is>
          <t>CASH FLOWS FROM FINANCING ACTIVITIES</t>
        </is>
      </c>
    </row>
    <row r="25">
      <c r="A25" s="4" t="inlineStr">
        <is>
          <t>Proceeds from credit facility draw down</t>
        </is>
      </c>
      <c r="B25" s="5" t="n">
        <v>75000</v>
      </c>
    </row>
    <row r="26">
      <c r="A26" s="4" t="inlineStr">
        <is>
          <t>Net cash provided by financing activities</t>
        </is>
      </c>
      <c r="B26" s="5" t="n">
        <v>75000</v>
      </c>
    </row>
    <row r="27">
      <c r="A27" s="4" t="inlineStr">
        <is>
          <t>Net change in cash, cash equivalents, and restricted cash</t>
        </is>
      </c>
      <c r="B27" s="5" t="n">
        <v>109137</v>
      </c>
      <c r="C27" s="5" t="n">
        <v>-3257</v>
      </c>
    </row>
    <row r="28">
      <c r="A28" s="4" t="inlineStr">
        <is>
          <t>Cash, cash equivalents, and restricted cash at beginning of period</t>
        </is>
      </c>
      <c r="B28" s="5" t="n">
        <v>81619</v>
      </c>
      <c r="C28" s="5" t="n">
        <v>105341</v>
      </c>
      <c r="D28" s="6" t="n">
        <v>105341</v>
      </c>
    </row>
    <row r="29">
      <c r="A29" s="4" t="inlineStr">
        <is>
          <t>Cash, cash equivalents, and restricted cash at end of period</t>
        </is>
      </c>
      <c r="B29" s="5" t="n">
        <v>190756</v>
      </c>
      <c r="C29" s="5" t="n">
        <v>102084</v>
      </c>
      <c r="D29" s="6" t="n">
        <v>81619</v>
      </c>
    </row>
    <row r="30">
      <c r="A30" s="3" t="inlineStr">
        <is>
          <t>SUPPLEMENTAL CASH FLOW INFORMATION</t>
        </is>
      </c>
    </row>
    <row r="31">
      <c r="A31" s="4" t="inlineStr">
        <is>
          <t>Income taxes paid</t>
        </is>
      </c>
      <c r="B31" s="5" t="n">
        <v>7672</v>
      </c>
      <c r="C31" s="5" t="n">
        <v>2674</v>
      </c>
    </row>
    <row r="32">
      <c r="A32" s="4" t="inlineStr">
        <is>
          <t>Interest paid</t>
        </is>
      </c>
      <c r="B32" s="5" t="n">
        <v>985</v>
      </c>
      <c r="C32" s="5" t="n">
        <v>2939</v>
      </c>
    </row>
    <row r="33">
      <c r="A33" s="3" t="inlineStr">
        <is>
          <t>Non-cash operating activities:</t>
        </is>
      </c>
    </row>
    <row r="34">
      <c r="A34" s="4" t="inlineStr">
        <is>
          <t>Non-cash changes to right-of-use assets</t>
        </is>
      </c>
      <c r="B34" s="5" t="n">
        <v>-2140</v>
      </c>
      <c r="C34" s="5" t="n">
        <v>38495</v>
      </c>
    </row>
    <row r="35">
      <c r="A35" s="4" t="inlineStr">
        <is>
          <t>Non-cash changes to lease liabilities</t>
        </is>
      </c>
      <c r="B35" s="6" t="n">
        <v>-2140</v>
      </c>
      <c r="C35" s="6" t="n">
        <v>398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Nature of Business</t>
        </is>
      </c>
      <c r="B4" s="4" t="inlineStr">
        <is>
          <t>Note 1. Organization and Nature of Business These unaudited condensed consolidated financial statements include AssetMark Financial Holdings, Inc. and its subsidiaries, which include AssetMark Financial, Inc. (“AFI”), which is the parent company of AssetMark, Inc., AssetMark Trust Company, AssetMark Brokerage, LLC, AssetMark Retirement Services, Inc., Global Financial Private Capital, Inc., Global Financial Advisory, LLC, Gossamer Merger Sub, Inc., WBI OBS Financial, Inc. and OBS Holdings, Inc. (collectively, the “Company”). The Company’s legal entity structure as of June 30, 2021 was as follows: The Company offers a broad array of wealth management solutions to individual investors through financial advisers by providing an open-architecture product platform along with tailored client advice, asset allocation options, practice management, support services and technology to the financial adviser channel. AssetMark Trust Company ( “ A TC ” ) is a licensed trust company incorporated under the laws of the State of Arizona on August 24, 1994 and regulated by the Arizona Department of Insurance and Financial Institutions. A TC provides custodial recordkeeping services primarily to investor clients of registered investment advisers (including AMI) located throughout the United States. AssetMark, Inc. (“AMI”) is a registered investment adviser that was incorporated under the laws of the State of California on May 13, 1999. AMI offers a broad array of wealth management solutions to individual investors through financial advisers by providing an open-architecture product platform along with tailored client advice, asset allocation options, practice management, support services and technology solutions to the financial adviser channel. AMI serves as investment adviser to the Company’s proprietary GuideMark Funds, GuidePath Funds and the Savos Dynamic Hedging Fund, each of which is a mutual fund offered to clients of financial advisers. AssetMark Retirement Services, Inc. (“ARS”), formerly known as Aris Corporation of America, was incorporated under the laws of the State of Pennsylvania on April 30, 1974. ARS serves as the record-keeper and third-party administrator for the Aris Retirement product, which are 401(k) or 403(b) investment offerings utilized by small businesses. AssetMark Brokerage, LLC (“AMB”) is a limited-purpose broker-dealer located in Concord, California and was incorporated under the laws of the State of Delaware on September 25, 2013. AMB’s primary function is to distribute the mutual funds of the Company and to sponsor the FINRA licensing of those AssetMark associates who provide distribution support through promotion of the AssetMark programs and strategies that employ the Company’s mutual funds. Gossamer Merger Sub, Inc. (“GMS”), is a subsidiary of AFI and was incorporated under the laws of the State of Delaware on February 2, 2021. GMS was formed specifically in anticipation of the closing of the Company’s acquisition of Voyant, Inc. (“Voyant”). Upon the closing, which occurred on July 1, 2021, Voyant merged with GMS, with Voyant as the surviving entity. See Note 17 for additional information regarding the acquisition of Voyant subsequent to June 30, 2021. Global Financial Private Capital, Inc. (“GFPC”), formerly known as Global Financial Private Capital, LLC and renamed effective July 12, 2019, is a registered investment adviser that was incorporated under the laws of the State of Florida on June 7, 2004. GFPC provides a broad suite of integrated wealth management services for institutional and individual investors. Global Financial Advisory, LLC (“GFA”) is an insurance services company that was incorporated under the laws of the State of Delaware on June 30, 2016. GFA provides insurance services on an intermediary basis and is not a policy writer. WBI OBS Financial, Inc. (“OBL”), formerly known as WBI OBS Financial, LLC and renamed effective June 11, 2020, is a corporation that was incorporated under the laws of the State of Ohio on October 6, 2011. OBL is a holding company whose only assets are the share of common stock of OBS Holdings, Inc. (“OBF”). OBF is a corporation that was incorporated under the laws of the State of Ohio on April 14, 2000. Effective March 31, 2021, AMI filed a certificate of merger in the State of Delaware to merge OBS Financial Services (“OBS”) with and into AMI. OBS provides a broad suite of integrated wealth management services for institutional and individual inves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 ote 2. Summary of Significant Accounting Policies The accompanying unaudited condensed consolidated financial statements have been prepared in accordance with accounting principles generally accepted in the United States (“GAAP”) for interim financial statements and pursuant to the rules and regulations of the Securities and Exchange Commission. Accordingly, they do not include all of the information and footnotes required by GAAP for complete financial statements. In the opinion of management, all adjustments, consisting of only normal recurring adjustments, considered necessary for fair presentation have been included. The results of operations for the three and six months ended June 30, 2021 are not necessarily indicative of the results to be expected for the year ended December 31, 2021 or any future period. The accompanying unaudited interim condensed consolidated financial statements should be read in conjunction with the audited consolidated financial statements and related notes thereto for the year ended December 31, 2020 included in the Company’s Annual Report on Form 10-K for the year ended December 31, 2020. Risks and Uncertainties The COVID-19 pandemic continues to rapidly evolve and has adversely impacted global commercial activities. Management expects COVID-19 related changes in market and investor behaviors to impact our asset- and spread-based revenue. However, given the uncertainty around the duration and extent of the COVID - 19 pandemic, management cannot predict the impact on the Company’s results of operations, financial condition or liquidity in the third quarter for 202 1 and subsequent periods . Estimates and assumptions about future events and their effects on the Company cannot be determined with certainty and therefore require the exercise of judgment. The Company is not aware of any specific events or circumstances that would require the Company to update its estimates, assumptions or judgments or revise the carrying value of its assets or liabilities. The Company will update the estimates and assumptions underlying the consolidated financial statements in future periods as events and circumstances develop. Recent Accounting Pronouncements – Adopted In December 2019, the Financial Accounting Standards Board (the “FASB”) issued ASU 2019-12, Income Taxes (Topic 740), Simplifying the Accounting for Income Taxes, which removes certain exceptions to the general principles in Topic 740 and improves consistent application of U.S. GAAP by clarifying and amending existing guidance. The Company adopted the new standard on January 1, 2021, and it did not have a significant impact on the Company’s consolidated financial statements and related disclosures. Recent Accounting Pronouncements – Not Yet Adopted In April 2020, the FASB issued ASU 2020-04, Reference Rate Reform (Topic 848), Facilitation of the Effects of Reference Rate Reform on Financial Reporting, which provides companies with optional guidance to ease the accounting impact of contract modification in connection with changes in reference rates. The ASU is available for adoption through December 31, 2022. The Company is evaluating the impact that ASU 2020-04 will hav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 And Other Assets Current [Abstract]</t>
        </is>
      </c>
    </row>
    <row r="4">
      <c r="A4" s="4" t="inlineStr">
        <is>
          <t>Prepaid Expenses and Other Current Assets</t>
        </is>
      </c>
      <c r="B4" s="4" t="inlineStr">
        <is>
          <t>Note 3. Prepaid Expenses and Other Current Assets Prepaid expenses and other current assets consisted of the following:
June 30, 2021
December 31, 2020
Prepaid expenses
$
7,607
$
8,182
Right-of-use leases
3,848
4,117
Other
1,471
1,338
Total
$
12,926
$
13,63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35:29Z</dcterms:created>
  <dcterms:modified xmlns:dcterms="http://purl.org/dc/terms/" xmlns:xsi="http://www.w3.org/2001/XMLSchema-instance" xsi:type="dcterms:W3CDTF">2021-08-06T20:35:29Z</dcterms:modified>
</cp:coreProperties>
</file>